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Shareholders_ Equ" sheetId="5" r:id="rId5"/>
    <s:sheet name="Statements of Cash Flows" sheetId="6" r:id="rId6"/>
    <s:sheet name="Description of Business" sheetId="7" r:id="rId7"/>
    <s:sheet name="Summary of Significant Accounti" sheetId="8" r:id="rId8"/>
    <s:sheet name="Shareholders' Equity" sheetId="9" r:id="rId9"/>
    <s:sheet name="Commitments and Contingencies" sheetId="10" r:id="rId10"/>
    <s:sheet name="Income Taxes" sheetId="11" r:id="rId11"/>
    <s:sheet name="Major Customers_Suppliers" sheetId="12" r:id="rId12"/>
    <s:sheet name="Defined Contribution Employee B" sheetId="13" r:id="rId13"/>
    <s:sheet name="Related Party Transaction" sheetId="14" r:id="rId14"/>
    <s:sheet name="Subsequent Events" sheetId="15" r:id="rId15"/>
    <s:sheet name="Summary of Significant Accoun16" sheetId="16" r:id="rId16"/>
    <s:sheet name="Summary of Significant Accoun17" sheetId="17" r:id="rId17"/>
    <s:sheet name="Shareholders' Equity (Tables)" sheetId="18" r:id="rId18"/>
    <s:sheet name="Commitments and Contingencies (" sheetId="19" r:id="rId19"/>
    <s:sheet name="Income Taxes (Tables)" sheetId="20" r:id="rId20"/>
    <s:sheet name="Description of Business (Detail" sheetId="21" r:id="rId21"/>
    <s:sheet name="Summary of Significant Accoun22" sheetId="22" r:id="rId22"/>
    <s:sheet name="Summary of Significant Accoun23" sheetId="23" r:id="rId23"/>
    <s:sheet name="Summary of Significant Accoun24" sheetId="24" r:id="rId24"/>
    <s:sheet name="Summary of Significant Accoun25" sheetId="25" r:id="rId25"/>
    <s:sheet name="Summary of Significant Accoun26" sheetId="26" r:id="rId26"/>
    <s:sheet name="Summary of Significant Accoun27" sheetId="27" r:id="rId27"/>
    <s:sheet name="Summary of Significant Accoun28" sheetId="28" r:id="rId28"/>
    <s:sheet name="Summary of Significant Accoun29" sheetId="29" r:id="rId29"/>
    <s:sheet name="Summary of Significant Accoun30" sheetId="30" r:id="rId30"/>
    <s:sheet name="Summary of Significant Accoun31" sheetId="31" r:id="rId31"/>
    <s:sheet name="Shareholders' Equity (Details)" sheetId="32" r:id="rId32"/>
    <s:sheet name="Shareholders' Equity (Details 1" sheetId="33" r:id="rId33"/>
    <s:sheet name="Shareholders' Equity (Details 2" sheetId="34" r:id="rId34"/>
    <s:sheet name="Shareholders' Equity (Details 3" sheetId="35" r:id="rId35"/>
    <s:sheet name="Shareholders' Equity (Details N" sheetId="36" r:id="rId36"/>
    <s:sheet name="Commitments and Contingencies37" sheetId="37" r:id="rId37"/>
    <s:sheet name="Commitments and Contingencies38" sheetId="38" r:id="rId38"/>
    <s:sheet name="Income Taxes (Details)" sheetId="39" r:id="rId39"/>
    <s:sheet name="Income Taxes (Details 1)" sheetId="40" r:id="rId40"/>
    <s:sheet name="Income Taxes (Details 2)" sheetId="41" r:id="rId41"/>
    <s:sheet name="Income Taxes (Details Narrative" sheetId="42" r:id="rId42"/>
    <s:sheet name="Major Customers_Suppliers (Deta" sheetId="43" r:id="rId43"/>
    <s:sheet name="Related Party Transaction (Deta" sheetId="44" r:id="rId44"/>
    <s:sheet name="Impairment Cost (Details)" sheetId="45" r:id="rId45"/>
  </s:sheets>
  <s:definedNames/>
  <s:calcPr calcId="124519" calcMode="auto" fullCalcOnLoad="1"/>
</s:workbook>
</file>

<file path=xl/sharedStrings.xml><?xml version="1.0" encoding="utf-8"?>
<sst xmlns="http://schemas.openxmlformats.org/spreadsheetml/2006/main" uniqueCount="407">
  <si>
    <t>Document and Entity Information - USD ($)</t>
  </si>
  <si>
    <t>12 Months Ended</t>
  </si>
  <si>
    <t>Mar. 31, 2016</t>
  </si>
  <si>
    <t>May 31, 2016</t>
  </si>
  <si>
    <t>Sep. 30, 2015</t>
  </si>
  <si>
    <t>Document and Entity Information</t>
  </si>
  <si>
    <t>Entity Registrant Name</t>
  </si>
  <si>
    <t>ENCISION INC</t>
  </si>
  <si>
    <t>Entity Central Index Key</t>
  </si>
  <si>
    <t>Document Type</t>
  </si>
  <si>
    <t>10-K</t>
  </si>
  <si>
    <t>Document Period End Date</t>
  </si>
  <si>
    <t>Mar. 31,
		2016</t>
  </si>
  <si>
    <t>Amendment Flag</t>
  </si>
  <si>
    <t>false</t>
  </si>
  <si>
    <t>Current Fiscal Year End Date</t>
  </si>
  <si>
    <t>--03-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Document Fiscal Period Focus</t>
  </si>
  <si>
    <t>FY</t>
  </si>
  <si>
    <t>Balance Sheets - USD ($)</t>
  </si>
  <si>
    <t>Mar. 31, 2015</t>
  </si>
  <si>
    <t>Current assets:</t>
  </si>
  <si>
    <t>Cash and cash equivalents</t>
  </si>
  <si>
    <t>Restricted cash</t>
  </si>
  <si>
    <t>Accounts receivable, net of allowance for doubtful accounts of $9,000 at March 31, 2016 and $11,500 at March 31, 2015</t>
  </si>
  <si>
    <t>Inventories, net of reserve for obsolescence of $410,000 at March 31, 2016 and $240,000 at March 31, 2015</t>
  </si>
  <si>
    <t>Prepaid expenses</t>
  </si>
  <si>
    <t>Total current assets</t>
  </si>
  <si>
    <t>Equipment, at cost:</t>
  </si>
  <si>
    <t>Furniture, fixtures and equipment</t>
  </si>
  <si>
    <t>Accumulated depreciation</t>
  </si>
  <si>
    <t>Equipment, net</t>
  </si>
  <si>
    <t>Patents, net of accumulated amortization of $179,317 at March 31, 2016 and $153,494 at March 31, 2015</t>
  </si>
  <si>
    <t>Other assets</t>
  </si>
  <si>
    <t>TOTAL ASSETS</t>
  </si>
  <si>
    <t>Current liabilities:</t>
  </si>
  <si>
    <t>Accounts payable</t>
  </si>
  <si>
    <t>Accrued compensation</t>
  </si>
  <si>
    <t>Other accrued liabilities</t>
  </si>
  <si>
    <t>Line of credit</t>
  </si>
  <si>
    <t>Deferred rent</t>
  </si>
  <si>
    <t>Total current liabilities</t>
  </si>
  <si>
    <t>Long-term liabilities</t>
  </si>
  <si>
    <t>Total liabilities</t>
  </si>
  <si>
    <t>Shareholders' equity:</t>
  </si>
  <si>
    <t>Preferred stock, no par value: 10,000,000 shares authorized; none issued and outstanding</t>
  </si>
  <si>
    <t>Common stock and additional paid-in capital, no par value: 100,000,000 shares authorized; 10,673,225 issued and outstanding at March 31, 2016 and 2015</t>
  </si>
  <si>
    <t>Accumulated (deficit)</t>
  </si>
  <si>
    <t>Total shareholders' equity</t>
  </si>
  <si>
    <t>TOTAL LIABILITIES AND SHAREHOLDERS' EQUITY</t>
  </si>
  <si>
    <t>Balance Sheets (Parenthetical) - USD ($)</t>
  </si>
  <si>
    <t>Statement of Financial Position [Abstract]</t>
  </si>
  <si>
    <t>Accounts receivable, allowance for doubtful accounts (in dollars)</t>
  </si>
  <si>
    <t>Inventories, reserve for obsolescence (in dollars)</t>
  </si>
  <si>
    <t>Accumulated amortization</t>
  </si>
  <si>
    <t>Preferred stock, shares authorized</t>
  </si>
  <si>
    <t>Preferred stock, shares issued</t>
  </si>
  <si>
    <t>Preferred stock, shares outstanding</t>
  </si>
  <si>
    <t>Common stock and additional paid-in capital, shares authorized</t>
  </si>
  <si>
    <t>Common stock and additional paid-in capital, shares issued</t>
  </si>
  <si>
    <t>Common stock and additional paid-in capital, shares outstanding</t>
  </si>
  <si>
    <t>Statements of Operations - USD ($)</t>
  </si>
  <si>
    <t>Income Statement [Abstract]</t>
  </si>
  <si>
    <t>NET REVENUE</t>
  </si>
  <si>
    <t>COST OF REVENUE</t>
  </si>
  <si>
    <t>GROSS PROFIT</t>
  </si>
  <si>
    <t>OPERATING EXPENSES:</t>
  </si>
  <si>
    <t>Sales and marketing</t>
  </si>
  <si>
    <t>General and administrative</t>
  </si>
  <si>
    <t>Research and development</t>
  </si>
  <si>
    <t>Total operating expenses</t>
  </si>
  <si>
    <t>OPERATING INCOME (LOSS)</t>
  </si>
  <si>
    <t>Interest expense, net</t>
  </si>
  <si>
    <t>Other expense, net</t>
  </si>
  <si>
    <t>Interest and other expense, net</t>
  </si>
  <si>
    <t>LOSS BEFORE PROVISION FOR INCOME TAXES</t>
  </si>
  <si>
    <t>Provision for income taxes</t>
  </si>
  <si>
    <t>NET LOSS</t>
  </si>
  <si>
    <t>Net loss per share—basic and diluted</t>
  </si>
  <si>
    <t>Weighted average shares—basic and diluted</t>
  </si>
  <si>
    <t>Statements of Shareholders’ Equity - USD ($)</t>
  </si>
  <si>
    <t>Common Stock and Additional Paid-in Capital</t>
  </si>
  <si>
    <t>Accumulated Deficit</t>
  </si>
  <si>
    <t>Total</t>
  </si>
  <si>
    <t>Beginning Balance, Shares at Mar. 31, 2014</t>
  </si>
  <si>
    <t>Beginning Balance, Amount at Mar. 31, 2014</t>
  </si>
  <si>
    <t>Net loss</t>
  </si>
  <si>
    <t>Compensation expense related to equities</t>
  </si>
  <si>
    <t>Ending Balance, Shares at Mar. 31, 2015</t>
  </si>
  <si>
    <t>Ending Balance, Amount at Mar. 31, 2015</t>
  </si>
  <si>
    <t>Ending Balance, Shares at Mar. 31, 2016</t>
  </si>
  <si>
    <t>Ending Balance, Amount at Mar. 31, 2016</t>
  </si>
  <si>
    <t>Statements of Cash Flows - USD ($)</t>
  </si>
  <si>
    <t>Cash flows from operating activities:</t>
  </si>
  <si>
    <t>Adjustments to reconcile net loss to net cash used in operating activities:</t>
  </si>
  <si>
    <t>Depreciation and amortization</t>
  </si>
  <si>
    <t>Stock-based compensation expense related to stock options</t>
  </si>
  <si>
    <t>Provision for doubtful accounts, net change</t>
  </si>
  <si>
    <t>Provision for inventory obsolescence, net change</t>
  </si>
  <si>
    <t>Change in operating assets and liabilities:</t>
  </si>
  <si>
    <t>Accounts receivable</t>
  </si>
  <si>
    <t>Inventories</t>
  </si>
  <si>
    <t>Prepaid expenses and other assets</t>
  </si>
  <si>
    <t>Accrued compensation and other accrued liabilities</t>
  </si>
  <si>
    <t>Net cash used in operating activities</t>
  </si>
  <si>
    <t>Cash flows from investing activities:</t>
  </si>
  <si>
    <t>Acquisition of property and equipment</t>
  </si>
  <si>
    <t>Patent costs</t>
  </si>
  <si>
    <t>Net cash used in investing activities</t>
  </si>
  <si>
    <t>Cash flows from financing activities:</t>
  </si>
  <si>
    <t>Borrowings from credit facility</t>
  </si>
  <si>
    <t>Change in restricted cash</t>
  </si>
  <si>
    <t>Net cash provided by financing activities</t>
  </si>
  <si>
    <t>Net increase (decrease) in cash and cash equivalents</t>
  </si>
  <si>
    <t>Cash and cash equivalents, beginning of period</t>
  </si>
  <si>
    <t>Cash and cash equivalents, end of period</t>
  </si>
  <si>
    <t>Supplemental disclosures of cash flow information:</t>
  </si>
  <si>
    <t>Cash paid during the year for interest</t>
  </si>
  <si>
    <t>Description of Business</t>
  </si>
  <si>
    <t>Organization, Consolidation and Presentation of Financial Statements [Abstract]</t>
  </si>
  <si>
    <t>Encision Inc. is a medical device company that
designs, develops, manufactures and markets patented surgical instruments that provide greater safety to patients undergoing minimally-invasive
surgery. We believe that our patented AEM ® We have an accumulated deficit of $21,220,317
at March 31, 2016. Operating funds have been provided primarily by issuances of our common stock and warrants, the exercise of
stock options to purchase our common stock, and, in recent years, by operating profits. Our liquidity has diminished because of
prior years operating losses, and we may be required to seek additional capital in the future. Our strategic marketing and sales plan is designed
to expand the use of our products in surgically active hospitals in the United States.</t>
  </si>
  <si>
    <t>Summary of Significant Accounting Policies</t>
  </si>
  <si>
    <t>Accounting Policies [Abstract]</t>
  </si>
  <si>
    <t>Use of Estimates in the Preparation of Financial
Statements. Cash and Cash Equivalents. Fair Value of Financial Instruments. Concentration of Credit Risk. We have no significant off-balance sheet concentrations
of credit risk such as foreign exchange contracts, options contracts or other foreign hedging arrangements. We maintain the majority
of our cash balances with one financial institution in the form of demand deposits. Accounts receivable are typically unsecured
and are derived from transactions with and from entities in the healthcare industry primarily located in the United States. Accordingly,
we may be exposed to credit risk generally associated with the healthcare industry. We maintain allowances for doubtful accounts
for estimated losses resulting from the inability of our customers to make required payments.
We charge interest on past due accounts on a case-by-case basis. A summary of the activity in our allowance for doubtful accounts
is as follows:
Years Ended March 31, 2016 March 31, 2015
Balance, beginning of year $11,500 $ 8,000
Provision for estimated (recoveries) losses (1,338) 9,582
Write-off of uncollectible accounts (1,162) (6,082)
Balance, end of year $9,000 $11,500 The net accounts receivable balance at March
31, 2016 of $839,850 included no more than 5% from any one customer. The net accounts receivable balance at March 31, 2015 of $965,355
included no more than 5% from any one customer. Warranty Accrual.
We provide for the estimated cost of product warranties at the time sales are recognized. While we engage in extensive product
quality programs and processes, including actively monitoring and evaluating the quality of our component suppliers, our warranty
obligation is based upon historical experience and is also affected by product failure rates and material usage
in correcting a product failure. Should actual product failure rates or material usage costs differ from our estimates, revisions
to the estimated warranty liability would be required. A summary of our warranty claims activity, included in other accrued liabilities,
is as follows:
Years Ended March 31, 2016 March 31, 2015
Balance, beginning of year $ 20,000 $ 35,000
Provision for estimated warranty claims 1,194 (15,000)
Claims made (1,194) 
Balance, end of year $ 20,000 $ 20,000 Inventories. We reduce inventory for estimated
obsolete or unmarketable inventory equal to the difference between the cost of inventory and the
market value based upon assumptions about future demand and market conditions. If actual market conditions are less favorable than
those projected by management, additional inventory write-downs may be required.
March 31, 2016 March 31, 2015
Raw materials $1,469,630 $1,547,733
Finished goods 671,117 1,029,921
Total gross inventories 2,140,747 2,577,654
Less reserve for obsolescence (410,000) (240,000)
Total net inventories $1,730,747 $2,337,654 A summary of the activity in our inventory reserve
for obsolescence is as follows:
Years Ended March 31, 2016 March 31, 2015
Balance, beginning of year $ 240,000 $ 560,000
Provision for estimated obsolescence 221,427 135,902
Write-off of obsolete inventory (51,427) (455,902)
Balance, end of year $ 410,000 $ 240,000 Property and Equipment. Long-Lived Assets. Patents.
March 31, 2016 March 31, 2015
Patents issued $280,669 $280,669
Accumulated amortization (165,167) (153,494)
Patents issued, net of accumulated amortization 115,502 127,175
Patent applications 151,537 130,181
Accumulated amortization (14,150) 
Patent applications, net of accumulated amortization 137,387 130,181
Total net patents and patent applications $252,889 $257,356 The expected annual amortization expense related
to patents and patent applications as of March 31, 2016, for the next five fiscal years, is as follows:
Fiscal Year Amount
2017 $ 25,823
2018 25,823
2019 25,823
2020 25,823
2021 and following 149,597
Total $252,889 Other Accrued Liabilities.
March 31, 2016 March 31, 2015
Warranty $ 20,000 $ 20,000
Sales commissions 83,445 82,132
Lease normalization 31,365 22,655
Sales and use tax 17,453 21,124
Marketing fees 10,363 8,133
Legal and audit fees 40,454 38,493
Payroll taxes 21,823 24,120
Medical device tax  7,651
Employment agreement  87,282
Insurance 20,240 
Miscellaneous 12,363 13,336
Total other accrued liabilities $257,506 $324,926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 cumulative effect of adopting ASC 740 on
April 1, 2007 has been recorded net in deferred tax assets, which resulted in no ASC 740 liability on the balance sheet. The total
amount of unrecognized tax benefits as of the date of adoption was zero. There are open statutes of limitations for taxing authorities
in federal and state jurisdictions to audit the Companys tax returns from fiscal year ended March 31, 1999 through the current
period. Our policy is to account for income tax related interest and penalties in income tax expense in the statements of operations.
There have been no income tax related interest or penalties assessed or recorded. Because the Company has provided a full valuation
allowance on all of its deferred tax assets, the adoption of ASC 740 had no impact on our effective tax rate. Revenue Recognition. Sales Taxes. Research and Development Expenses Advertising Costs. Medical Device Tax Effective
January 1, 2016, the excise tax was suspended for two years. Stock-Based Compensation. ASC 718 requires companies to estimate the fair
value of share-based payment awards on the date of grant using an option-pricing model. The value of the portion of the award that
is ultimately expected to vest is recognized as expense over the requisite service periods in the accompanying statements of operations. Stock-based compensation expense recognized
during the period is based on the value of the portion of share-based payment awards that is ultimately expected to vest during
the period. Stock-based compensation expense recognized in our statements of operations for fiscal years 2016 and 2015 included
compensation expense for share-based payment awards granted prior to, but not yet vested as of March 31, 2016, based on the grant
date fair value. Compensation expense for all share-based payment is recognized using the straight-line, single-option method.
As stock-based compensation expense recognized in the accompanying statements of operations for fiscal years 2016 and 2015 is based
on awards ultimately expected to vest, it has been reduced for estimated forfeitures. ASC 718 requires forfeitures to be estimated
at the time of grant and revised, if necessary, in subsequent periods if actual forfeitures differ from those estimates. We used the Black-Scholes option-pricing model
(Black-Scholes model) to determine fair value. Our determination of fair value of share-based payment awards on the
date of grant using an option-pricing model is affected by our stock price as well as assumptions regarding a number of highly
complex and subjective variables. These variables include, but are not limited to our expected stock price volatility over the
term of the awards, and actual and projected employee stock option exercise behaviors. Although the fair value of employee stock
options is determined in accordance with ASC 718 using an option-pricing model, that value may not be indicative of the fair value
observed in a willing buyer/willing seller market transaction. Stock-based compensation expense recognized
under ASC 718 for fiscal years 2016 and 2015 was $74,677 and $62,608, respectively, which consisted of stock-based compensation
expense related to director and employee stock options. Stock-based compensation expense related to
director and employee stock options under ASC 718 for fiscal years 2016 and 2015 was allocated as follows:
Years Ended March 31, 2016 March 31, 2015
Cost of sales $ 2,287 $ 1,965
Sales and marketing 11,822 11,076
General and administrative 56,381 46,522
Research and development 4,187 3,045
Stock-based compensation expense $ 74,677 $ 62,608 Segment Reporting. Basic and Diluted Income per Common Share. The following table presents the calculation of basic and diluted
net income (loss) per share:
Years Ended March 31, 2016 March 31, 2015
Net loss $ (880,200) $(1,382,746)
Weighted-average shares  basic 10,673,225 10,673,225
Effect of dilutive potential common shares  
Weighted-average shares  diluted 10,673,225 10,673,225
Net loss per share  basic and diluted $ (0.08) $ (0.13)
Antidilutive equity units 700,924 599,924 Recent Accounting Pronouncements. In February 2016, the FASB issued
ASU No. 2016-02, Leases (Topic 842) (ASU 2016-02), which modified lease accounting for both lessees and lessors
to increase transparency and comparability by recognizing lease assets and lease liabilities by lessees for those leases classified
as operating leases under previous accounting standards and disclosing key information about leasing arrangements. ASU 2016-02
will be effective for the Company beginning in its third quarter of 2020 and early adoption is permitted. The Company is currently
evaluating the timing of its adoption and the impact of adopting the new lease standard on its consolidated financial statements.</t>
  </si>
  <si>
    <t>Shareholders' Equity</t>
  </si>
  <si>
    <t>Stockholders' Equity Note [Abstract]</t>
  </si>
  <si>
    <t>Stock Option Plans. Under ASC 718, the value of each employee stock
option was estimated on the date of grant using the Black-Scholes model for the purpose of financial information in accordance
with ASC 718. The use of a Black-Scholes model requires the use of actual employee exercise behavior data and the use of a number
of assumptions including expected volatility, risk-free interest rate and expected dividends. Employee stock options for 139,000
and 95,000 shares of stock were granted during fiscal years 2016 and 2015, respectively. RSUs for 20,000 and 24,924 shares of stock
were granted during fiscal years 2016 and 2015, respectively. As of March 31, 2016, $218,000 of total unrecognized
compensation costs related to nonvested stock is expected to be recognized over a period of five years. The assumptions for employee
stock options are summarized as follows:
Years Ended March 31, 2016 March 31, 2015
Risk-free interest rate 1.6% 1.4% to 1.7%
Expected life (in years) 5.0 5.0
Expected volatility 72% to 75% 74% to 75%
Expected dividend 0% 0% Cumulative compensation cost recognized in net
income or loss with respect to options that are forfeited prior to vesting is adjusted as a reduction of compensation expense in
the period of forfeiture. The volatility of the stock is based on the historical volatility for the period that approximates the
expected lives of the options being valued. Fair value computations are highly sensitive to the volatility factor; the greater
the volatility, the higher the computed fair value of options granted. The total fair value of options granted was
computed to be approximately $58,000 and $51,000, for the fiscal years ended March 31, 2016 and 2015, respectively. For disclosure
purposes, these amounts are amortized ratably over the vesting periods of the options. Effects of stock-based compensation, net
of the effect of forfeitures, totaled $74,677 and $62,608 for fiscal years 2016 and 2015, respectively. The Black-Scholes model was developed for use
in estimating the fair value of traded options that have no vesting restrictions and are fully transferable. In addition, option
valuation models require the use of assumptions, including the expected stock price volatility. Because our employee stock options
have characteristics significantly different than those of traded options, and because changes in the subjective input assumptions
can materially affect the fair value estimate, in managements opinion, the existing models do not necessarily provide a
reliable single measure of the fair value of our employee stock options. A summary of our stock option activity and related information
for equity compensation plans approved by security holders for each of the fiscal years ended March 31, 2016 and 2015 is as follows:
STOCK OPTIONS OUTSTANDING
Number Outstanding Weighted-Average Exercise Price per Share
BALANCE AT MARCH 31, 2014 281,000 $ 1.06
Granted 75,000 0.84
Forfeited/expired (26,000) 1.73
BALANCE AT MARCH 31, 2015 330,000 $ 0.96
Granted 139,000 0.57
Forfeited/expired (58,000) 0.83
BALANCE AT MARCH 31, 2016 411,000 $ 0.85 A summary of our stock option activity and related
information for equity compensation plans not approved by security holders for the fiscal year ended March 31, 2016 is as follows:
STOCK OPTIONS OUTSTANDING
Number Outstanding Weighted-Average Exercise Price per Share
BALANCE AT MARCH 31, 2014 250,000 $ 0.97
Granted 20,000 1.00
Forfeited/expired (25,000) 1.12
BALANCE AT MARCH 31, 2015 245,000 $0.96
Granted  
Forfeited/expired  
BALANCE AT MARCH 31, 2016 245,000 $ 0.96 The following table summarizes information about employee stock options
outstanding and exercisable at March 31, 2016:
STOCK OPTIONS OUTSTANDING STOCK OPTIONS EXERCISABLE
Range of Exercise Prices
Number Outstanding Weighted-Average Remaining Contractual Life (in Years)
Weighted-Average Exercise Price per Share
Number Exercisable
Weighted-Average Exercise Price per Share
$0.50 - $0.94 426,000 2.0 $ 0.75 133,061 $ 0.83
$1.00 - $1.09 110,000 2.3 $ 1.02 56,781 $ 1.03
$1.15 - $1.50 120,000 2.1 $ 1.26 85,670 $ 1.28
656,000 2.1 $ 0.89 275,512 $ 1.01 A summary of our RSU activity and related information
for equity compensation plans approved by security holders for the fiscal year ended March 31, 2016 is as follows:
RSUs OUTSTANDING
Number Outstanding Weighted-Average Exercise Price per Share
BALANCE AT MARCH 31, 2015 24,924 $ 0.80
Granted 20,000 0.50
BALANCE AT MARCH 31, 2016 44,924 $ 0.67 The 656,000 options outstanding as of March
31, 2016 are nonqualified stock options. The exercise price of all options granted through March 31, 2016 has been equal to or
greater than the fair market value, as determined by our Board of Directors or based upon publicly quoted market values of our
common stock on the date of the grant. As of March 31, 2016, 600,076 equity units for our common stock remain available for grant
under the Plan.</t>
  </si>
  <si>
    <t>Commitments and Contingencies</t>
  </si>
  <si>
    <t>Commitments and Contingencies Disclosure [Abstract]</t>
  </si>
  <si>
    <t>Our noncancelable
lease agreement extends through July 31, 2019 for 28,696 square feet of space for our facilities at 6797 Winchester Circle, Boulder,
Colorado. The lease includes $172,176 of leasehold improvements granted by the landlord. The $172,176 was recorded on our balance
sheets as leasehold improvements and deferred rent. The leasehold improvements are being amortized over the lesser of the lease
term or the assets life and the deferred rent is being amortized against rent expense over the lease term. The minimum future lease
payment, by fiscal year, as of March 31, 2016 is as follows:
Fiscal Year Amount
2017 276,732
2018 285,034
2019 293,585
2020 99,800
Total $955,151 In March 2016, we entered into a loan and security
agreement with Crestmark Bank. The loan is due on demand and has no financial covenants. Under the agreement, we were provided
with a line of credit that is not to exceed the lesser of $1,000,000 or 85% of eligible accounts receivable. The interest rate
is prime rate plus 2%, with a floor of 5.5%, plus a monthly maintenance fee of 0.4%, based on the average monthly loan balance.
Interest is charged on a minimum loan balance of $500,000, a loan fee of 1% annually, and an exit fee of 3%, 2% and 1% during years
one, two and three, respectively. As of March 31, 2016, we had $387,491 of borrowings from the credit facility and had an additional
approximately $238,000 available to borrow. We are subject to regulation by the United States
Food and Drug Administration (FDA). The FDA provides regulations governing the manufacture and sale of our products
and regularly inspects us and other manufacturers to determine our and their compliance with these regulations. As of March 31,
2016, we believe we were in substantial compliance with all known regulations. FDA inspections are conducted periodically at the
discretion of the FDA. We were last inspected in December 2012 and were notified of five observations from that inspection, none
of which we believe to be material. Our obligation with respect to employee severance
benefits is minimized by the at will nature of the employee relationships. Our total obligation with respect to contingent
severance benefit obligations was none and $87,282 as of March 31, 2016 and 2015, respectively.</t>
  </si>
  <si>
    <t>Income Taxes</t>
  </si>
  <si>
    <t>Income Tax Disclosure [Abstract]</t>
  </si>
  <si>
    <t xml:space="preserve">We account for income taxes under ASC 740, which
requires the use of the liability method. ASC 740 provides that deferred tax assets and liabilities are recorded based on the differences
between the tax bases of assets and liabilities and their carrying amounts for financial reporting purposes, referred to as temporary
differences. Deferred tax assets and liabilities at the end of each period are determined using the currently enacted tax rates
applied to taxable income in the periods in which the deferred tax assets and liabilities are expected to be settled or realized. Income tax provision (benefit) for income taxes is summarized below:
Years Ended March 31, 2016 March 31, 2015
Current:
Federal $  $ 
State  
Total current  
Deferred:
Federal (291,000) (461,000)
State (30,000) (48,000)
Total deferred (321,000) (509,000)
Valuation allowance 321,000 509,000
Total $  $  The items accounting for
the difference between income taxes computed at the federal statutory rate and the provision for income taxes consists of the following:
Years Ended March 31, 2016 March 31, 2015
Federal statutory rate $(299,000) $(470,000)
Effect of:
State taxes, net of federal tax benefit (31,000) (48,000)
Other 15,000 12,000
Valuation allowance 315,000 506,000
Total $  $  The components of the deferred tax asset are as follows:
Years Ended March 31, 2016 March 31, 2015
Credits and net operating loss carryforwards $4,190,000 $3,936,000
Other 225,000 158,000
Gross deferred tax assets 4,415,000 4,094,000
Valuation allowance (4,415,000) (4,094,000)
Total deferred tax assets $  $  We believe that based on all available evidence,
it is more likely than not that the deferred tax assets will not be fully realized. Accordingly, a valuation allowance has been
recorded against the deferred tax asset. As of March 31, 2016, we had approximately $11.1
million of net operating loss carryovers for tax purposes. Additionally, we have approximately $233,000 of research and development
tax credits available to offset future federal income taxes. The net operating loss and credit carryovers begin to expire in the
fiscal year ended March 31, 2019. In fiscal years ended after March 31, 2019, net operating losses expire at various dates through
March 31, 2036. Our net operating loss carryovers at March 31, 2016 include $582,000 in income tax deductions related to stock
options which will be tax effected and the benefit will be reflected as a credit to additional paid-in capital when realized. As
such, these deductions are not reflected in our deferred tax assets. The Internal Revenue Code contains provisions, which may limit
the net operating loss carryforwards available to be used in any given year if certain events occur, including significant changes
in ownership interests. </t>
  </si>
  <si>
    <t>Major Customers/Suppliers</t>
  </si>
  <si>
    <t>We depend on sales that are generated from hospitals
ongoing usage of AEM surgical instruments. In fiscal year 2016, we generated sales from over 300 hospitals that have changed to
AEM products, but no hospital customer contributed more than 4% to the total sales. We have a relationship with New Deantronics,
Inc., who accounted for approximately 11% of our purchases in fiscal year 2016.</t>
  </si>
  <si>
    <t>Defined Contribution Employee Benefit Plan</t>
  </si>
  <si>
    <t>Disclosure of Compensation Related Costs, Share-based Payments [Abstract]</t>
  </si>
  <si>
    <t xml:space="preserve"> We have adopted a 401(k) Profit Sharing
Plan which covers all full-time employees who are age eighteen or older. Participants may defer up to 20% of their gross pay up
to a maximum limit determined by law. Participants are immediately vested in their contributions. We may make discretionary contributions
based on corporate financial results for the fiscal year. To date, we have not made contributions to the 401(k) Profit Sharing
Plan. Vesting in a contribution account (our contribution) is based on years of service, with a participant fully vested after
five years of credited service.</t>
  </si>
  <si>
    <t>Related Party Transaction</t>
  </si>
  <si>
    <t>Related Party Transactions [Abstract]</t>
  </si>
  <si>
    <t>We paid consulting fees of $85,504 and $84,733
to an entity owned by one of our directors in fiscal years 2016 and 2015, respectively. We paid consulting fees of none and $4,000
to an entity owned by another director, in fiscal years 2016 and 2015, respectively.</t>
  </si>
  <si>
    <t>Subsequent Events</t>
  </si>
  <si>
    <t>Subsequent Events [Abstract]</t>
  </si>
  <si>
    <t>Management evaluated all activity of us and
concluded that, as of the date the financial statements were issued, no subsequent events have occurred that would require recognition
in the financial statements or disclosure in the notes to the financial statements.</t>
  </si>
  <si>
    <t>Summary of Significant Accounting Policies (Policies)</t>
  </si>
  <si>
    <t>Use of Estimates in the Preparation of Financial Statements</t>
  </si>
  <si>
    <t>The preparation of financial statements in
conformity with accounting principles generally accepted in the United States (GAAP) requires management to make
estimates and assumptions. Such estimates and assumptions affect the reported amounts of assets and liabilities as well as disclosure
of contingent assets and liabilities at the date of the financial statements and the reported amounts of sales and expense during
the reporting period. Actual results could differ from those estimates.</t>
  </si>
  <si>
    <t>Cash and Cash Equivalents</t>
  </si>
  <si>
    <t>For purposes of reporting cash flows, we consider
all cash and highly liquid investments with an original maturity of three months or less to be cash equivalents. Restricted cash
is cash that was deposited to obtain a letter of credit for our importing and exporting activities.</t>
  </si>
  <si>
    <t>Fair Value of Financial Instruments</t>
  </si>
  <si>
    <t>Our financial instruments consist of cash and
cash equivalents and short-term trade receivables, payables and line of credit. The carrying values of cash and cash equivalents,
short-term receivables, payables and line of credit approximate their fair value due to their short maturities.</t>
  </si>
  <si>
    <t>Concentration of Credit Risk</t>
  </si>
  <si>
    <t xml:space="preserve"> We have no significant off-balance sheet concentrations
of credit risk such as foreign exchange contracts, options contracts or other foreign hedging arrangements. We maintain the majority
of our cash balances with one financial institution in the form of demand deposits. Accounts receivable are typically unsecured
and are derived from transactions with and from entities in the healthcare industry primarily located in the United States. Accordingly,
we may be exposed to credit risk generally associated with the healthcare industry. We maintain allowances for doubtful accounts
for estimated losses resulting from the inability of our customers to make required payments.
We charge interest on past due accounts on a case-by-case basis. A summary of the activity in our allowance for doubtful accounts
is as follows:
Years Ended March 31, 2016 March 31, 2015
Balance, beginning of year $11,500 $ 8,000
Provision for estimated (recoveries) losses (1,338) 9,582
Write-off of uncollectible accounts (1,162) (6,082)
Balance, end of year $9,000 $11,500 The net accounts receivable balance at March
31, 2016 of $839,850 included no more than 5% from any one customer. The net accounts receivable balance at March 31, 2015 of $965,355
included no more than 5% from any one customer. Financial instruments, which potentially subject
us to concentrations of credit risk, consist of cash and cash equivalents, accounts receivable and accounts payable. The carrying
value of all financial instruments approximates fair value. The amount of cash on deposit with financial institutions occasionally
exceeds the $250,000 federally insured limit at March 31, 2016. However, we believe that cash on deposit that exceeds $250,000
in the financial institutions is financially sound and the risk of loss is minimal.</t>
  </si>
  <si>
    <t>Warranty Accrual</t>
  </si>
  <si>
    <t>We provide for the estimated cost of product
warranties at the time sales are recognized. While we engage in extensive product quality programs and processes, including actively
monitoring and evaluating the quality of our component suppliers, our warranty obligation is based upon historical experience
and is also affected by product failure rates and material usage incurred in correcting a
product failure. Should actual product failure rates or material usage costs differ from our estimates, revisions to the estimated
warranty liability would be required. A summary of our warranty claims activity, included in other accrued liabilities, is as
follows:
Years Ended March 31, 2016 March 31, 2015
Balance, beginning of year $ 20,000 $ 35,000
Provision for estimated warranty claims 1,194 (15,000)
Claims made (1,194) 
Balance, end of year $ 20,000 $ 20,000</t>
  </si>
  <si>
    <t>We reduce inventory for estimated
obsolete or unmarketable inventory equal to the difference between the cost of inventory and the
market value based upon assumptions about future demand and market conditions. If actual market conditions are less favorable than
those projected by management, additional inventory write-downs may be required.
March 31, 2016 March 31, 2015
Raw materials $1,469,630 $1,547,733
Finished goods 671,117 1,029,921
Total gross inventories 2,140,747 2,577,654
Less reserve for obsolescence (410,000) (240,000)
Total net inventories $1,730,747 $2,337,654 A summary of the activity in our inventory reserve
for obsolescence is as follows:
Years Ended March 31, 2016 March 31, 2015
Balance, beginning of year $ 240,000 $ 560,000
Provision for estimated obsolescence 221,427 135,902
Write-off of obsolete inventory (51,427) (455,902)
Balance, end of year $ 410,000 $ 240,000</t>
  </si>
  <si>
    <t>Property and Equipment</t>
  </si>
  <si>
    <t>Property and equipment are stated at cost,
with depreciation computed over the estimated useful lives of the assets, generally three to seven years. We use the straight-line
method of depreciation for property and equipment. Leasehold improvements are depreciated over the shorter of the remaining lease
term or the estimated useful life of the asset. Maintenance and repairs are expensed as incurred and major additions, replacements
and improvements are capitalized. Depreciation expense for the years ended March 31, 2016 and 2015 was $292,869 and $357,985,
respectively.</t>
  </si>
  <si>
    <t>Long-Lived Assets</t>
  </si>
  <si>
    <t>Long-lived assets are reviewed for impairment
whenever events or changes in circumstances indicate that the carrying amount of an asset may not be recoverable. A long-lived
asset is considered impaired when estimated future cash flows related to the asset, undiscounted and without interest, are insufficient
to recover the carrying amount of the asset. If deemed impaired, the long-lived asset is reduced to its estimated fair value.
Long-lived assets to be disposed of are reported at the lower of their carrying amount or estimated fair value less cost to sell.</t>
  </si>
  <si>
    <t>Patents</t>
  </si>
  <si>
    <t>March 31, 2016 March 31, 2015
Patents issued $280,669 $280,669
Accumulated amortization (165,167) (153,494)
Patents issued, net of accumulated amortization 115,502 127,175
Patent applications 151,537 130,181
Accumulated amortization (14,150) 
Patent applications, net of accumulated amortization 137,387 130,181
Total net patents and patent applications $252,889 $257,356 The expected annual amortization expense related
to patents and patent applications as of March 31, 2016, for the next five fiscal years, is as follows:
Fiscal Year Amount
2017 $ 25,823
2018 25,823
2019 25,823
2020 25,823
2021 and following 149,597
Total $252,889</t>
  </si>
  <si>
    <t>Other Accrued Liabilities</t>
  </si>
  <si>
    <t>At March 31, 2016 and 2015, other accrued liabilities
consisted of the following:
March 31, 2016 March 31, 2015
Warranty $ 20,000 $ 20,000
Sales commissions 83,445 82,132
Lease normalization 31,365 22,655
Sales and use tax 17,453 21,124
Marketing fees 10,363 8,133
Legal and audit fees 40,454 38,493
Payroll taxes 21,823 24,120
Medical device tax  7,651
Employment agreement  87,282
Insurance 20,240 
Miscellaneous 12,363 13,336
Total other accrued liabilities $257,506 $324,926</t>
  </si>
  <si>
    <t xml:space="preserve"> We account for income taxes under the provisions
of ASC Topic 740, Accounting for Income Taxes (ASC 740). ASC 740 requires recognition of deferred
income tax assets and liabilities for the expected future income tax consequences, based on enacted tax laws, of temporary differences
between the financial reporting and tax bases of assets and liabilities. ASC 740 also requires recognition of deferred tax assets
for the expected future tax effects of all deductible temporary differences, loss carryforwards and tax credit carryforwards.
Deferred tax assets are then reduced, if deemed necessary, by a valuation allowance for the amount of any tax benefits which,
more likely than not based on current circumstances, are not expected to be realized. Should we achieve sufficient, sustained
income in the future, we may conclude that some or all of the valuation allowance should be reversed (Note 5).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 cumulative effect of adopting ASC 740 on
April 1, 2007 has been recorded net in deferred tax assets, which resulted in no ASC 740 liability on the balance sheet. The total
amount of unrecognized tax benefits as of the date of adoption was zero. There are open statutes of limitations for taxing authorities
in federal and state jurisdictions to audit the Companys tax returns from fiscal year ended March 31, 1999 through the current
period. Our policy is to account for income tax related interest and penalties in income tax expense in the statements of operations.
There have been no income tax related interest or penalties assessed or recorded. Because the Company has provided a full valuation
allowance on all of its deferred tax assets, the adoption of ASC 740 had no impact on our effective tax rate.</t>
  </si>
  <si>
    <t>Revenue Recognition</t>
  </si>
  <si>
    <t>Revenue from product sales, net of discounts,
are recorded when we ship the product and title has passed to the customer, provided that we have evidence of a customer arrangement
and can conclude that collection is probable. Our shipping policy is FOB Shipping Point. We recognize revenue from sales to stocking
distributors when there is no right of return, other than for normal warranty claims. We have no ongoing obligations related to
product sales, except for normal warranty. Revenue from engineering services is recognized when invoices are sent to customers
and the service is performed.</t>
  </si>
  <si>
    <t>Sales Taxes</t>
  </si>
  <si>
    <t>We collect sales tax from customers and remit
the entire amount to each respective state. We recognize revenue from product sales net of sale taxes.</t>
  </si>
  <si>
    <t>Research and Development Expenses</t>
  </si>
  <si>
    <t>We expense research and development costs for
products and processes as incurred.</t>
  </si>
  <si>
    <t>Advertising Costs</t>
  </si>
  <si>
    <t>We expense advertising costs as incurred. Advertising
expense for the years ended March 31, 2016 and 2015 was minimal.</t>
  </si>
  <si>
    <t>Medical Device Tax</t>
  </si>
  <si>
    <t>The Patient Protection and Affordable Care
Act imposed a 2.3% excise tax on the sale of certain medical devices by a manufacturer, producer or importer of such devices in
the United States starting after December 31, 2012. We expense the medical device tax in Other Expense. Effective
January 1, 2016, the excise tax was suspended for two years.</t>
  </si>
  <si>
    <t>Stock-Based Compensation</t>
  </si>
  <si>
    <t>Stock-based compensation is presented in accordance
with the guidance of ASC Topic 718, Compensation  Stock Compensation (ASC 718). Under the provisions
of ASC 718, companies are required to estimate the fair value of share-based payment awards on the date of grant using an option-pricing
model. The value of the portion of the award that is ultimately expected to vest is recognized as expense over the requisite service
periods in our statements of operations. ASC 718 requires companies to estimate the fair
value of share-based payment awards on the date of grant using an option-pricing model. The value of the portion of the award that
is ultimately expected to vest is recognized as expense over the requisite service periods in the accompanying statements of operations. Stock-based compensation expense recognized
during the period is based on the value of the portion of share-based payment awards that is ultimately expected to vest during
the period. Stock-based compensation expense recognized in our statements of operations for fiscal years 2016 and 2015 included
compensation expense for share-based payment awards granted prior to, but not yet vested as of March 31, 2016, based on the grant
date fair value. Compensation expense for all share-based payment is recognized using the straight-line, single-option method.
As stock-based compensation expense recognized in the accompanying statements of operations for fiscal years 2016 and 2015 is based
on awards ultimately expected to vest, it has been reduced for estimated forfeitures. ASC 718 requires forfeitures to be estimated
at the time of grant and revised, if necessary, in subsequent periods if actual forfeitures differ from those estimates. We used the Black-Scholes option-pricing model
(Black-Scholes model) to determine fair value. Our determination of fair value of share-based payment awards on the
date of grant using an option-pricing model is affected by our stock price as well as assumptions regarding a number of highly
complex and subjective variables. These variables include, but are not limited to our expected stock price volatility over the
term of the awards, and actual and projected employee stock option exercise behaviors. Although the fair value of employee stock
options is determined in accordance with ASC 718 using an option-pricing model, that value may not be indicative of the fair value
observed in a willing buyer/willing seller market transaction. Stock-based compensation expense recognized
under ASC 718 for fiscal years 2016 and 2015 was $74,677 and $62,608, respectively, which consisted of stock-based compensation
expense related to director and employee stock options. Stock-based compensation expense related to
director and employee stock options under ASC 718 for fiscal years 2016 and 2015 was allocated as follows:
Years Ended March 31, 2016 March 31, 2015
Cost of sales $ 2,287 $ 1,965
Sales and marketing 11,822 11,076
General and administrative 56,381 46,522
Research and development 4,187 3,045
Stock-based compensation expense $ 74,677 $ 62,608</t>
  </si>
  <si>
    <t>Segment Reporting</t>
  </si>
  <si>
    <t xml:space="preserve">We have concluded that we have one operating
segment. </t>
  </si>
  <si>
    <t>Basic and Diluted Income per Common Share</t>
  </si>
  <si>
    <t>Net income per share is calculated in accordance
with ASC Topic 260, "Earnings Per Share" ("ASC 260"). Under the provisions of ASC 260, basic net income per
common share is computed by dividing net income for the period by the weighted average number of common shares outstanding for
the period. Diluted net income per common share is computed by dividing the net income for the period by the weighted average
number of common and potential common shares outstanding during the period if the effect of the potential common shares is dilutive.
Because we had a loss in fiscal years 2016 and 2015, the shares used in the calculation of dilutive potential common shares exclude
options to purchase shares and RSUs. Therefore, basic net loss per common share equals dilutive net loss per common share: The following table presents the calculation of basic and diluted
net income (loss) per share:
Years Ended March 31, 2016 March 31, 2015
Net loss $ (880,200) $(1,382,746)
Weighted-average shares  basic 10,673,225 10,673,225
Effect of dilutive potential common shares  
Weighted-average shares  diluted 10,673,225 10,673,225
Net loss per share  basic and diluted $ (0.08) $ (0.13)
Antidilutive equity units 700,924 599,924</t>
  </si>
  <si>
    <t>Recent Accounting Pronouncements</t>
  </si>
  <si>
    <t>We have reviewed all recently issued, but not
yet effective, accounting pronouncements. The Financial Accounting Standards Board issued Accounting Standards Update No. 2014-09
(Revenue from Contracts with Customers), which is effective for annual reporting periods beginning after December 15, 2017.
The Company does not expect ASU 2014-09 to have an impact on its financial statements. The Financial Accounting Standards Board
has also issued Accounting Standards Update 2014-15, Presentation of Financial Statements  Going Concern (Subtopic
205-40): Disclosure of Uncertainties about an Entitys Ability to Continue as a Going Concern (the ASU), which
provides guidance on determining when and how to disclose going concern uncertainties in the financial statements. The ASU requires
management to perform an assessment every reporting period (including interim periods) to determine whether there is substantial
doubt about a companys ability to continue as a going concern and to provide related footnote disclosures. The ASU
also defines that substantial doubt exists when relevant conditions and events, considered in the aggregate, indicate
that it is probable that the entity will be unable to meet its obligations as they become due within one year after the date that
the financial statements are issued (or available to be issued). The ASU applies to all entities and is effective for annual periods
ending after December 15, 2016, and interim periods thereafter, with early adoption permitted. We are currently evaluating
this new guidance and the related impact on the financial statements. In July 2015, the FASB issued Accounting Standards
Update 2015-11, Inventory (Topic 330): Simplifying the Measurement of Inventory, (ASU 2015-11). ASU 2015-11
affects reporting entities that measure inventory using first-in, first-out (FIFO) or average cost. Specifically, ASU 2015-11
requires that inventory be measured at the lower of cost and net realizable value. Net realizable value is the estimated selling
prices in the ordinary course of business, less reasonably predictable costs of completion, disposal, and transportation. Subsequent
measurement is unchanged for inventory measured using LIFO or the retail inventory method. ASU 2015-11 is effective for fiscal
years beginning after December 15, 2016. Early adoption is permitted. The Company does not expect ASU 2015-11 to have an
impact on its financial statements. In February 2016, the FASB issued ASU No. 2016-02,
Leases (Topic 842) (ASU 2016-02), which modified lease accounting for both lessees and lessors to increase transparency
and comparability by recognizing lease assets and lease liabilities by lessees for those leases classified as operating leases
under previous accounting standards and disclosing key information about leasing arrangements. ASU 2016-02 will be effective for
the Company beginning in its third quarter of 2020 and early adoption is permitted. The Company is currently evaluating the timing
of its adoption and the impact of adopting the new lease standard on its consolidated financial statements.</t>
  </si>
  <si>
    <t>Summary of Significant Accounting Policies (Tables)</t>
  </si>
  <si>
    <t>Summary of the activity in allowance for doubtful accounts</t>
  </si>
  <si>
    <t>Years Ended March 31, 2016 March 31, 2015
Balance, beginning of year $11,500 $ 8,000
Provision for estimated (recoveries) losses (1,338) 9,582
Write-off of uncollectible accounts (1,162) (6,082)
Balance, end of year $9,000 $11,500</t>
  </si>
  <si>
    <t>Summary of warranty claims activity, included in other accrued liabilities</t>
  </si>
  <si>
    <t>Years Ended March 31, 2016 March 31, 2015
Balance, beginning of year $ 20,000 $ 35,000
Provision for estimated warranty claims 1,194 (15,000)
Claims made (1,194) 
Balance, end of year $ 20,000 $ 20,000</t>
  </si>
  <si>
    <t>Schedule of inventory</t>
  </si>
  <si>
    <t>March 31, 2016 March 31, 2015
Raw materials $1,469,630 $1,547,733
Finished goods 671,117 1,029,921
Total gross inventories 2,140,747 2,577,654
Less reserve for obsolescence (410,000) (240,000)
Total net inventories $1,730,747 $2,337,654</t>
  </si>
  <si>
    <t>Summary of the activity in inventory reserve for obsolescence</t>
  </si>
  <si>
    <t>Years Ended March 31, 2016 March 31, 2015
Balance, beginning of year $ 240,000 $ 560,000
Provision for estimated obsolescence 221,427 135,902
Write-off of obsolete inventory (51,427) (455,902)
Balance, end of year $ 410,000 $ 240,000</t>
  </si>
  <si>
    <t>Summary of patents</t>
  </si>
  <si>
    <t>March 31, 2016 March 31, 2015
Patents issued $280,669 $280,669
Accumulated amortization (165,167) (153,494)
Patents issued, net of accumulated amortization 115,502 127,175
Patent applications 151,537 130,181
Accumulated amortization (14,150) 
Patent applications, net of accumulated amortization 137,387 130,181
Total net patents and patent applications $252,889 $257,356</t>
  </si>
  <si>
    <t>Schedule of expected annual amortization expense related to patents and patent applications for the next five fiscal years</t>
  </si>
  <si>
    <t>Fiscal Year Amount
2017 $ 25,823
2018 25,823
2019 25,823
2020 25,823
2021 and following 149,597
Total $252,889</t>
  </si>
  <si>
    <t>Schedule of other accrued liabilities</t>
  </si>
  <si>
    <t>March 31, 2016 March 31, 2015
Warranty $ 20,000 $ 20,000
Sales commissions 83,445 82,132
Lease normalization 31,365 22,655
Sales and use tax 17,453 21,124
Marketing fees 10,363 8,133
Legal and audit fees 40,454 38,493
Payroll taxes 21,823 24,120
Medical device tax  7,651
Employment agreement  87,282
Insurance 20,240 
Miscellaneous 12,363 13,336
Total other accrued liabilities $257,506 $324,926</t>
  </si>
  <si>
    <t>Schedule of stock-based compensation expense related to employee stock options</t>
  </si>
  <si>
    <t>Years Ended March 31, 2016 March 31, 2015
Cost of sales $ 2,287 $ 1,965
Sales and marketing 11,822 11,076
General and administrative 56,381 46,522
Research and development 4,187 3,045
Stock-based compensation expense $ 74,677 $ 62,608</t>
  </si>
  <si>
    <t>Schedule of calculation of basic and diluted net income (loss) per share</t>
  </si>
  <si>
    <t>Years Ended March 31, 2016 March 31, 2015
Net loss $ (880,200) $(1,382,746)
Weighted-average shares  basic 10,673,225 10,673,225
Effect of dilutive potential common shares  
Weighted-average shares  diluted 10,673,225 10,673,225
Net loss per share  basic and diluted $ (0.08) $ (0.13)
Antidilutive equity units 700,924 599,924</t>
  </si>
  <si>
    <t>Shareholders' Equity (Tables)</t>
  </si>
  <si>
    <t>Summary of assumptions for employee stock options</t>
  </si>
  <si>
    <t xml:space="preserve">Years Ended March 31, 2016 March 31, 2015
Risk-free interest rate 1.6% 1.4% to 1.7%
Expected life (in years) 5.0 5.0
Expected volatility 72% to 75% 74% to 75%
Expected dividend 0% 0% </t>
  </si>
  <si>
    <t>Summary of information about employee stock options outstanding and exercisable</t>
  </si>
  <si>
    <t>STOCK OPTIONS OUTSTANDING STOCK OPTIONS EXERCISABLE
Range of Exercise Prices
Number Outstanding Weighted-Average Remaining Contractual Life (in Years)
Weighted-Average Exercise Price per Share
Number Exercisable
Weighted-Average Exercise Price per Share
$0.50 - $0.94 426,000 2.0 $ 0.75 133,061 $ 0.83
$1.00 - $1.09 110,000 2.3 $ 1.02 56,781 $ 1.03
$1.15 - $1.50 120,000 2.1 $ 1.26 85,670 $ 1.28
656,000 2.1 $ 0.89 275,512 $ 1.01</t>
  </si>
  <si>
    <t>Summary of RSU activity and related information for equity compensation plans</t>
  </si>
  <si>
    <t>RSUs OUTSTANDING
Number Outstanding Weighted-Average Exercise Price per Share
BALANCE AT MARCH 31, 2015 24,924 $ 0.80
Granted 20,000 0.50
BALANCE AT MARCH 31, 2016 44,924 $ 0.67</t>
  </si>
  <si>
    <t>Equity Compensation Plans Approved [Member]</t>
  </si>
  <si>
    <t>Summary of stock option activity and related information for equity compensation plans</t>
  </si>
  <si>
    <t>STOCK OPTIONS OUTSTANDING
Number Outstanding Weighted-Average Exercise Price per Share
BALANCE AT MARCH 31, 2014 281,000 $ 1.06
Granted 75,000 0.84
Forfeited/expired (26,000) 1.73
BALANCE AT MARCH 31, 2015 330,000 $ 0.96
Granted 139,000 0.57
Forfeited/expired (58,000) 0.83
BALANCE AT MARCH 31, 2016 411,000 $ 0.85</t>
  </si>
  <si>
    <t>Equity Compensation Plans Not Approved [Member]</t>
  </si>
  <si>
    <t>STOCK OPTIONS OUTSTANDING
Number Outstanding Weighted-Average Exercise Price per Share
BALANCE AT MARCH 31, 2014 250,000 $ 0.97
Granted 20,000 1.00
Forfeited/expired (25,000) 1.12
BALANCE AT MARCH 31, 2015 245,000 $0.96
Granted  
Forfeited/expired  
BALANCE AT MARCH 31, 2016 245,000 $ 0.96</t>
  </si>
  <si>
    <t>Commitments and Contingencies (Tables)</t>
  </si>
  <si>
    <t>Building [Member]</t>
  </si>
  <si>
    <t>Schedule of Commitments [Line Items]</t>
  </si>
  <si>
    <t>Schedule of minimum future lease payments, by fiscal year</t>
  </si>
  <si>
    <t>Fiscal Year Amount
2017 276,732
2018 285,034
2019 293,585
2020 99,800
Total $955,151</t>
  </si>
  <si>
    <t>Income Taxes (Tables)</t>
  </si>
  <si>
    <t>Schedule of income tax provision (benefit) for income taxes</t>
  </si>
  <si>
    <t>Years Ended March 31, 2016 March 31, 2015
Current:
Federal $  $ 
State  
Total current  
Deferred:
Federal (291,000) (461,000)
State (30,000) (48,000)
Total deferred (321,000) (509,000)
Valuation allowance 321,000 509,000
Total $  $ </t>
  </si>
  <si>
    <t>Schedule of accounting for the difference between income taxes computed at the federal statutory rate and the provision for income taxes</t>
  </si>
  <si>
    <t>Years Ended March 31, 2016 March 31, 2015
Federal statutory rate $(299,000) $(470,000)
Effect of:
State taxes, net of federal tax benefit (31,000) (48,000)
Other 15,000 12,000
Valuation allowance 315,000 506,000
Total $  $ </t>
  </si>
  <si>
    <t>Schedule of components of the deferred tax asset</t>
  </si>
  <si>
    <t>Years Ended March 31, 2016 March 31, 2015
Credits and net operating loss carryforwards $4,190,000 $3,936,000
Other 225,000 158,000
Gross deferred tax assets 4,415,000 4,094,000
Valuation allowance (4,415,000) (4,094,000)
Total deferred tax assets $  $ </t>
  </si>
  <si>
    <t>Description of Business (Details) - USD ($)</t>
  </si>
  <si>
    <t>Accumulated deficit</t>
  </si>
  <si>
    <t>Summary of Significant Accounting Policies (Details) - USD ($)</t>
  </si>
  <si>
    <t>Balance, beginning of year</t>
  </si>
  <si>
    <t>Provision for estimated losses</t>
  </si>
  <si>
    <t>Write-off of uncollectible accounts</t>
  </si>
  <si>
    <t>Balance, end of year</t>
  </si>
  <si>
    <t>Summary of Significant Accounting Policies (Details 1) - USD ($)</t>
  </si>
  <si>
    <t>Provision for estimated warranty claims</t>
  </si>
  <si>
    <t>Claims made</t>
  </si>
  <si>
    <t>Summary of Significant Accounting Policies (Details 2) - USD ($)</t>
  </si>
  <si>
    <t>Summary Of Significant Accounting Policies Details 2</t>
  </si>
  <si>
    <t>Raw materials</t>
  </si>
  <si>
    <t>Finished goods</t>
  </si>
  <si>
    <t>Total gross inventories</t>
  </si>
  <si>
    <t>Less reserve for obsolescence</t>
  </si>
  <si>
    <t>Total net inventories</t>
  </si>
  <si>
    <t>Summary of Significant Accounting Policies (Details 3) - USD ($)</t>
  </si>
  <si>
    <t>Provision for estimated obsolescence</t>
  </si>
  <si>
    <t>Write-off of obsolete inventory</t>
  </si>
  <si>
    <t>Summary of Significant Accounting Policies (Details 4) - USD ($)</t>
  </si>
  <si>
    <t>Total net patents and patent applications</t>
  </si>
  <si>
    <t>Patents [Member]</t>
  </si>
  <si>
    <t>Patents issued</t>
  </si>
  <si>
    <t>Patents issued, net of accumulated amortization</t>
  </si>
  <si>
    <t>Patent applications</t>
  </si>
  <si>
    <t>Patent applications, net of accumulated amortization</t>
  </si>
  <si>
    <t>Summary of Significant Accounting Policies (Details 5)</t>
  </si>
  <si>
    <t>Mar. 31, 2016USD ($)</t>
  </si>
  <si>
    <t>Expected annual amortization expense related to patents and patent applications</t>
  </si>
  <si>
    <t>2021 and following</t>
  </si>
  <si>
    <t>Summary of Significant Accounting Policies (Details 6) - USD ($)</t>
  </si>
  <si>
    <t>Warranty</t>
  </si>
  <si>
    <t>Sales commissions</t>
  </si>
  <si>
    <t>Lease normalization</t>
  </si>
  <si>
    <t>Sales and use tax</t>
  </si>
  <si>
    <t>Marketing fees</t>
  </si>
  <si>
    <t>Legal and audit fees</t>
  </si>
  <si>
    <t>Payroll taxes</t>
  </si>
  <si>
    <t>Medical device tax</t>
  </si>
  <si>
    <t>Employment agreement</t>
  </si>
  <si>
    <t>Insurance</t>
  </si>
  <si>
    <t>Miscellaneous</t>
  </si>
  <si>
    <t>Total other accrued liabilities</t>
  </si>
  <si>
    <t>Summary of Significant Accounting Policies (Details 7) - USD ($)</t>
  </si>
  <si>
    <t>Stock-based compensation expense related to grants of employee stock options</t>
  </si>
  <si>
    <t>Cost Of Sales [Member]</t>
  </si>
  <si>
    <t>Selling And Marketing Expense [Member]</t>
  </si>
  <si>
    <t>General And Administrative Expense [Member]</t>
  </si>
  <si>
    <t>Research And Development Expense [Member]</t>
  </si>
  <si>
    <t>Summary of Significant Accounting Policies (Details 8) - USD ($)</t>
  </si>
  <si>
    <t>Summary Of Significant Accounting Policies Details 8</t>
  </si>
  <si>
    <t>Weighted-average shares - basic (in shares)</t>
  </si>
  <si>
    <t>Effect of dilutive potential common shares</t>
  </si>
  <si>
    <t>Weighted-average shares - diluted (in shares)</t>
  </si>
  <si>
    <t>Net loss per share-basic and diluted (in dollars per share)</t>
  </si>
  <si>
    <t>Antidilutive equity units (in shares)</t>
  </si>
  <si>
    <t>Summary of Significant Accounting Policies (Details Narrative) - USD ($)</t>
  </si>
  <si>
    <t>Summary Of Significant Accounting Policies Details Narrative</t>
  </si>
  <si>
    <t>Depreciation expense</t>
  </si>
  <si>
    <t>Stock based compensation</t>
  </si>
  <si>
    <t>Shareholders' Equity (Details)</t>
  </si>
  <si>
    <t>Shareholders Equity Details</t>
  </si>
  <si>
    <t>Risk-free interest rate</t>
  </si>
  <si>
    <t>1.60%</t>
  </si>
  <si>
    <t>Risk-free interest rate, minimum (as a percent)</t>
  </si>
  <si>
    <t>1.40%</t>
  </si>
  <si>
    <t>Risk-free interest rate, maximum (as a percent)</t>
  </si>
  <si>
    <t>1.70%</t>
  </si>
  <si>
    <t>Expected life</t>
  </si>
  <si>
    <t>5 years</t>
  </si>
  <si>
    <t>Expected volatility, minimum (as a percent)</t>
  </si>
  <si>
    <t>72.00%</t>
  </si>
  <si>
    <t>74.00%</t>
  </si>
  <si>
    <t>Expected volatility, maximum (as a percent)</t>
  </si>
  <si>
    <t>75.00%</t>
  </si>
  <si>
    <t>Expected dividend (as a percent)</t>
  </si>
  <si>
    <t>0.00%</t>
  </si>
  <si>
    <t>Shareholders' Equity (Details 1) - Employee Stock Option [Member] - $ / shares</t>
  </si>
  <si>
    <t>Share-based Compensation Arrangement by Share-based Payment Award [Line Items]</t>
  </si>
  <si>
    <t>Balance at the beginning of the period (in shares)</t>
  </si>
  <si>
    <t>Granted (in shares)</t>
  </si>
  <si>
    <t>Forfeited/expired (in shares)</t>
  </si>
  <si>
    <t>Balance at the end of the period (in shares)</t>
  </si>
  <si>
    <t>Balance at the beginning of the period (in dollars per share)</t>
  </si>
  <si>
    <t>$ .96</t>
  </si>
  <si>
    <t>Granted (in dollars per share)</t>
  </si>
  <si>
    <t>.57</t>
  </si>
  <si>
    <t>.84</t>
  </si>
  <si>
    <t>Forfeited/expired (in dollars per share)</t>
  </si>
  <si>
    <t>.83</t>
  </si>
  <si>
    <t>Balance at the end of the period (in dollars per share)</t>
  </si>
  <si>
    <t>$ .85</t>
  </si>
  <si>
    <t>$ .97</t>
  </si>
  <si>
    <t>Shareholders' Equity (Details 2) - Employee Stock Option [Member]</t>
  </si>
  <si>
    <t>Mar. 31, 2016$ / sharesshares</t>
  </si>
  <si>
    <t>Share-based Compensation, Shares Authorized under Stock Option Plans, Exercise Price Range [Line Items]</t>
  </si>
  <si>
    <t>Number Outstanding (in shares) | shares</t>
  </si>
  <si>
    <t>Weighted-Average Remaining Contractual Life</t>
  </si>
  <si>
    <t>2 years 1 month 6 days</t>
  </si>
  <si>
    <t>Weighted-Average Exercise Price per Share (in dollars per share) | $ / shares</t>
  </si>
  <si>
    <t>$ .89</t>
  </si>
  <si>
    <t>Number Exercisable (in shares) | shares</t>
  </si>
  <si>
    <t>Exercisable Weighted-Average Exercise Price per Share (in dollars per share) | $ / shares</t>
  </si>
  <si>
    <t>$0.50 To $0.94 [Member]</t>
  </si>
  <si>
    <t>2 years</t>
  </si>
  <si>
    <t>$ .75</t>
  </si>
  <si>
    <t>$ .83</t>
  </si>
  <si>
    <t>$1.00 To $1.09 [Member]</t>
  </si>
  <si>
    <t>2 years 3 months 18 days</t>
  </si>
  <si>
    <t>$1.15 To $1.50 [Member]</t>
  </si>
  <si>
    <t>Shareholders' Equity (Details 3) - Restricted Stock Units R S U [Member]</t>
  </si>
  <si>
    <t>Balance at the beginning of the period (in shares) | shares</t>
  </si>
  <si>
    <t>Granted (in shares) | shares</t>
  </si>
  <si>
    <t>Balance at the end of the period (in shares) | shares</t>
  </si>
  <si>
    <t>Balance at the beginning of the period (in dollars per share) | $ / shares</t>
  </si>
  <si>
    <t>$ .80</t>
  </si>
  <si>
    <t>Granted (in dollars per share) | $ / shares</t>
  </si>
  <si>
    <t>.50</t>
  </si>
  <si>
    <t>Balance at the end of the period (in dollars per share) | $ / shares</t>
  </si>
  <si>
    <t>$ .67</t>
  </si>
  <si>
    <t>Shareholders' Equity (Details Narrative) - USD ($)</t>
  </si>
  <si>
    <t>Shareholders Equity Details Narrative</t>
  </si>
  <si>
    <t>Unrecognized compensation costs</t>
  </si>
  <si>
    <t>Fair value of stock options</t>
  </si>
  <si>
    <t>Stock-based compensation, net of the effect of forfeitures</t>
  </si>
  <si>
    <t>Commitments and Contingencies (Details)</t>
  </si>
  <si>
    <t>Minimum future lease payments, by fiscal year</t>
  </si>
  <si>
    <t>Commitments and Contingencies (Details Narrative) - USD ($)</t>
  </si>
  <si>
    <t>Commitments And Contingencies Details Narrative</t>
  </si>
  <si>
    <t>Employee benefit obligation</t>
  </si>
  <si>
    <t>Income Taxes (Details) - USD ($)</t>
  </si>
  <si>
    <t>Current:</t>
  </si>
  <si>
    <t>Federal</t>
  </si>
  <si>
    <t>State</t>
  </si>
  <si>
    <t>Total Current</t>
  </si>
  <si>
    <t>Deferred:</t>
  </si>
  <si>
    <t>Total Deferred</t>
  </si>
  <si>
    <t>Valuation allowance</t>
  </si>
  <si>
    <t>Total provision (benefit) for income taxes</t>
  </si>
  <si>
    <t>Income Taxes (Details 1) - USD ($)</t>
  </si>
  <si>
    <t>Federal statutory rate</t>
  </si>
  <si>
    <t>Effect of:</t>
  </si>
  <si>
    <t>State taxes, net of federal tax benefit</t>
  </si>
  <si>
    <t>Other</t>
  </si>
  <si>
    <t>Income Taxes (Details 2) - USD ($)</t>
  </si>
  <si>
    <t>Income Taxes Details 2</t>
  </si>
  <si>
    <t>Credits and net operating loss carryforwards</t>
  </si>
  <si>
    <t>Gross deferred tax assets</t>
  </si>
  <si>
    <t>Total deferred tax assets</t>
  </si>
  <si>
    <t>Income Taxes (Details Narrative)</t>
  </si>
  <si>
    <t>Income Taxes Details Narrative</t>
  </si>
  <si>
    <t>Net operating loss carryovers</t>
  </si>
  <si>
    <t>Operating loss carryforward expiration</t>
  </si>
  <si>
    <t>Mar. 31,
		2036</t>
  </si>
  <si>
    <t>Research and development tax credits</t>
  </si>
  <si>
    <t>Major Customers/Suppliers (Details)</t>
  </si>
  <si>
    <t>New Deantronics Inc [Member]</t>
  </si>
  <si>
    <t>Major Customers and Suppliers [Line Items]</t>
  </si>
  <si>
    <t>Percentage of purchases accounted for by a major supplier</t>
  </si>
  <si>
    <t>11.00%</t>
  </si>
  <si>
    <t>Related Party Transaction (Details) - USD ($)</t>
  </si>
  <si>
    <t>Mar. 31, 2014</t>
  </si>
  <si>
    <t>Director [Member]</t>
  </si>
  <si>
    <t>Related Party Transaction [Line Items]</t>
  </si>
  <si>
    <t>Consulting fees paid</t>
  </si>
  <si>
    <t>Director One [Member]</t>
  </si>
  <si>
    <t>Impairment Cost (Details)</t>
  </si>
  <si>
    <t>Mar. 31, 2015USD ($)</t>
  </si>
  <si>
    <t>Impairment Cost.</t>
  </si>
  <si>
    <t>Product impairment cost</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sharedStrings.xml" Type="http://schemas.openxmlformats.org/officeDocument/2006/relationships/sharedStrings"/><ns0:Relationship Id="rId47" Target="styles.xml" Type="http://schemas.openxmlformats.org/officeDocument/2006/relationships/styles"/><ns0:Relationship Id="rId4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6"/>
    <col customWidth="1" max="3" min="3" width="13"/>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6" r="B5" t="n">
        <v>930775</v>
      </c>
    </row>
    <row r="6" spans="1:4">
      <c s="4" r="A6" t="s">
        <v>9</v>
      </c>
      <c s="4" r="B6" t="s">
        <v>10</v>
      </c>
    </row>
    <row r="7" spans="1:4">
      <c s="4" r="A7" t="s">
        <v>11</v>
      </c>
      <c s="4" r="B7" t="s">
        <v>12</v>
      </c>
    </row>
    <row r="8" spans="1:4">
      <c s="4" r="A8" t="s">
        <v>13</v>
      </c>
      <c s="4" r="B8" t="s">
        <v>14</v>
      </c>
    </row>
    <row r="9" spans="1:4">
      <c s="4" r="A9" t="s">
        <v>15</v>
      </c>
      <c s="4" r="B9" t="s">
        <v>16</v>
      </c>
    </row>
    <row r="10" spans="1:4">
      <c s="4" r="A10" t="s">
        <v>17</v>
      </c>
      <c s="4" r="B10" t="s">
        <v>18</v>
      </c>
    </row>
    <row r="11" spans="1:4">
      <c s="4" r="A11" t="s">
        <v>19</v>
      </c>
      <c s="4" r="B11" t="s">
        <v>18</v>
      </c>
    </row>
    <row r="12" spans="1:4">
      <c s="4" r="A12" t="s">
        <v>20</v>
      </c>
      <c s="4" r="B12" t="s">
        <v>21</v>
      </c>
    </row>
    <row r="13" spans="1:4">
      <c s="4" r="A13" t="s">
        <v>22</v>
      </c>
      <c s="4" r="B13" t="s">
        <v>23</v>
      </c>
    </row>
    <row r="14" spans="1:4">
      <c s="4" r="A14" t="s">
        <v>24</v>
      </c>
      <c s="7" r="D14" t="n">
        <v>2130467</v>
      </c>
    </row>
    <row r="15" spans="1:4">
      <c s="4" r="A15" t="s">
        <v>25</v>
      </c>
      <c s="6" r="C15" t="n">
        <v>10673225</v>
      </c>
    </row>
    <row r="16" spans="1:4">
      <c s="4" r="A16" t="s">
        <v>26</v>
      </c>
      <c s="6" r="B16" t="n">
        <v>2016</v>
      </c>
    </row>
    <row r="17" spans="1:4">
      <c s="4" r="A17" t="s">
        <v>27</v>
      </c>
      <c s="4" r="B17"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37</v>
      </c>
      <c s="2" r="B1" t="s">
        <v>1</v>
      </c>
    </row>
    <row r="2" spans="1:2">
      <c s="2" r="B2" t="s">
        <v>2</v>
      </c>
    </row>
    <row r="3" spans="1:2">
      <c s="3" r="A3" t="s">
        <v>138</v>
      </c>
    </row>
    <row r="4" spans="1:2">
      <c s="4" r="A4" t="s">
        <v>137</v>
      </c>
      <c s="4" r="B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40</v>
      </c>
      <c s="2" r="B1" t="s">
        <v>1</v>
      </c>
    </row>
    <row r="2" spans="1:2">
      <c s="2" r="B2" t="s">
        <v>2</v>
      </c>
    </row>
    <row r="3" spans="1:2">
      <c s="3" r="A3" t="s">
        <v>141</v>
      </c>
    </row>
    <row r="4" spans="1:2">
      <c s="4" r="A4" t="s">
        <v>140</v>
      </c>
      <c s="4" r="B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s="1" r="A1" t="s">
        <v>143</v>
      </c>
      <c s="2" r="B1" t="s">
        <v>1</v>
      </c>
    </row>
    <row r="2" spans="1:2">
      <c s="2" r="B2" t="s">
        <v>2</v>
      </c>
    </row>
    <row r="3" spans="1:2">
      <c s="3" r="A3" t="s">
        <v>143</v>
      </c>
    </row>
    <row r="4" spans="1:2">
      <c s="4" r="A4" t="s">
        <v>143</v>
      </c>
      <c s="4" r="B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45</v>
      </c>
      <c s="2" r="B1" t="s">
        <v>1</v>
      </c>
    </row>
    <row r="2" spans="1:2">
      <c s="2" r="B2" t="s">
        <v>2</v>
      </c>
    </row>
    <row r="3" spans="1:2">
      <c s="3" r="A3" t="s">
        <v>146</v>
      </c>
    </row>
    <row r="4" spans="1:2">
      <c s="4" r="A4" t="s">
        <v>145</v>
      </c>
      <c s="4" r="B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48</v>
      </c>
      <c s="2" r="B1" t="s">
        <v>1</v>
      </c>
    </row>
    <row r="2" spans="1:2">
      <c s="2" r="B2" t="s">
        <v>2</v>
      </c>
    </row>
    <row r="3" spans="1:2">
      <c s="3" r="A3" t="s">
        <v>149</v>
      </c>
    </row>
    <row r="4" spans="1:2">
      <c s="4" r="A4" t="s">
        <v>148</v>
      </c>
      <c s="4" r="B4"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51</v>
      </c>
      <c s="2" r="B1" t="s">
        <v>1</v>
      </c>
    </row>
    <row r="2" spans="1:2">
      <c s="2" r="B2" t="s">
        <v>2</v>
      </c>
    </row>
    <row r="3" spans="1:2">
      <c s="3" r="A3" t="s">
        <v>152</v>
      </c>
    </row>
    <row r="4" spans="1:2">
      <c s="4" r="A4" t="s">
        <v>151</v>
      </c>
      <c s="4" r="B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60"/>
    <col customWidth="1" max="2" min="2" width="80"/>
  </cols>
  <sheetData>
    <row r="1" spans="1:2">
      <c s="1" r="A1" t="s">
        <v>154</v>
      </c>
      <c s="2" r="B1" t="s">
        <v>1</v>
      </c>
    </row>
    <row r="2" spans="1:2">
      <c s="2" r="B2" t="s">
        <v>2</v>
      </c>
    </row>
    <row r="3" spans="1:2">
      <c s="3" r="A3" t="s">
        <v>132</v>
      </c>
    </row>
    <row r="4" spans="1:2">
      <c s="4" r="A4" t="s">
        <v>155</v>
      </c>
      <c s="4" r="B4" t="s">
        <v>156</v>
      </c>
    </row>
    <row r="5" spans="1:2">
      <c s="4" r="A5" t="s">
        <v>157</v>
      </c>
      <c s="4" r="B5" t="s">
        <v>158</v>
      </c>
    </row>
    <row r="6" spans="1:2">
      <c s="4" r="A6" t="s">
        <v>159</v>
      </c>
      <c s="4" r="B6" t="s">
        <v>160</v>
      </c>
    </row>
    <row r="7" spans="1:2">
      <c s="4" r="A7" t="s">
        <v>161</v>
      </c>
      <c s="4" r="B7" t="s">
        <v>162</v>
      </c>
    </row>
    <row r="8" spans="1:2">
      <c s="4" r="A8" t="s">
        <v>163</v>
      </c>
      <c s="4" r="B8" t="s">
        <v>164</v>
      </c>
    </row>
    <row r="9" spans="1:2">
      <c s="4" r="A9" t="s">
        <v>111</v>
      </c>
      <c s="4" r="B9" t="s">
        <v>165</v>
      </c>
    </row>
    <row r="10" spans="1:2">
      <c s="4" r="A10" t="s">
        <v>166</v>
      </c>
      <c s="4" r="B10" t="s">
        <v>167</v>
      </c>
    </row>
    <row r="11" spans="1:2">
      <c s="4" r="A11" t="s">
        <v>168</v>
      </c>
      <c s="4" r="B11" t="s">
        <v>169</v>
      </c>
    </row>
    <row r="12" spans="1:2">
      <c s="4" r="A12" t="s">
        <v>170</v>
      </c>
      <c s="4" r="B12" t="s">
        <v>171</v>
      </c>
    </row>
    <row r="13" spans="1:2">
      <c s="4" r="A13" t="s">
        <v>172</v>
      </c>
      <c s="4" r="B13" t="s">
        <v>173</v>
      </c>
    </row>
    <row r="14" spans="1:2">
      <c s="4" r="A14" t="s">
        <v>140</v>
      </c>
      <c s="4" r="B14" t="s">
        <v>174</v>
      </c>
    </row>
    <row r="15" spans="1:2">
      <c s="4" r="A15" t="s">
        <v>175</v>
      </c>
      <c s="4" r="B15" t="s">
        <v>176</v>
      </c>
    </row>
    <row r="16" spans="1:2">
      <c s="4" r="A16" t="s">
        <v>177</v>
      </c>
      <c s="4" r="B16" t="s">
        <v>178</v>
      </c>
    </row>
    <row r="17" spans="1:2">
      <c s="4" r="A17" t="s">
        <v>179</v>
      </c>
      <c s="4" r="B17" t="s">
        <v>180</v>
      </c>
    </row>
    <row r="18" spans="1:2">
      <c s="4" r="A18" t="s">
        <v>181</v>
      </c>
      <c s="4" r="B18" t="s">
        <v>182</v>
      </c>
    </row>
    <row r="19" spans="1:2">
      <c s="4" r="A19" t="s">
        <v>183</v>
      </c>
      <c s="4" r="B19" t="s">
        <v>184</v>
      </c>
    </row>
    <row r="20" spans="1:2">
      <c s="4" r="A20" t="s">
        <v>185</v>
      </c>
      <c s="4" r="B20" t="s">
        <v>186</v>
      </c>
    </row>
    <row r="21" spans="1:2">
      <c s="4" r="A21" t="s">
        <v>187</v>
      </c>
      <c s="4" r="B21" t="s">
        <v>188</v>
      </c>
    </row>
    <row r="22" spans="1:2">
      <c s="4" r="A22" t="s">
        <v>189</v>
      </c>
      <c s="4" r="B22" t="s">
        <v>190</v>
      </c>
    </row>
    <row r="23" spans="1:2">
      <c s="4" r="A23" t="s">
        <v>191</v>
      </c>
      <c s="4" r="B23"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s="1" r="A1" t="s">
        <v>193</v>
      </c>
      <c s="2" r="B1" t="s">
        <v>1</v>
      </c>
    </row>
    <row r="2" spans="1:2">
      <c s="2" r="B2" t="s">
        <v>2</v>
      </c>
    </row>
    <row r="3" spans="1:2">
      <c s="3" r="A3" t="s">
        <v>132</v>
      </c>
    </row>
    <row r="4" spans="1:2">
      <c s="4" r="A4" t="s">
        <v>194</v>
      </c>
      <c s="4" r="B4" t="s">
        <v>195</v>
      </c>
    </row>
    <row r="5" spans="1:2">
      <c s="4" r="A5" t="s">
        <v>196</v>
      </c>
      <c s="4" r="B5" t="s">
        <v>197</v>
      </c>
    </row>
    <row r="6" spans="1:2">
      <c s="4" r="A6" t="s">
        <v>198</v>
      </c>
      <c s="4" r="B6" t="s">
        <v>199</v>
      </c>
    </row>
    <row r="7" spans="1:2">
      <c s="4" r="A7" t="s">
        <v>200</v>
      </c>
      <c s="4" r="B7" t="s">
        <v>201</v>
      </c>
    </row>
    <row r="8" spans="1:2">
      <c s="4" r="A8" t="s">
        <v>202</v>
      </c>
      <c s="4" r="B8" t="s">
        <v>203</v>
      </c>
    </row>
    <row r="9" spans="1:2">
      <c s="4" r="A9" t="s">
        <v>204</v>
      </c>
      <c s="4" r="B9" t="s">
        <v>205</v>
      </c>
    </row>
    <row r="10" spans="1:2">
      <c s="4" r="A10" t="s">
        <v>206</v>
      </c>
      <c s="4" r="B10" t="s">
        <v>207</v>
      </c>
    </row>
    <row r="11" spans="1:2">
      <c s="4" r="A11" t="s">
        <v>208</v>
      </c>
      <c s="4" r="B11" t="s">
        <v>209</v>
      </c>
    </row>
    <row r="12" spans="1:2">
      <c s="4" r="A12" t="s">
        <v>210</v>
      </c>
      <c s="4" r="B12"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s="1" r="A1" t="s">
        <v>212</v>
      </c>
      <c s="2" r="B1" t="s">
        <v>1</v>
      </c>
    </row>
    <row r="2" spans="1:2">
      <c s="2" r="B2" t="s">
        <v>2</v>
      </c>
    </row>
    <row r="3" spans="1:2">
      <c s="4" r="A3" t="s">
        <v>213</v>
      </c>
      <c s="4" r="B3" t="s">
        <v>214</v>
      </c>
    </row>
    <row r="4" spans="1:2">
      <c s="4" r="A4" t="s">
        <v>215</v>
      </c>
      <c s="4" r="B4" t="s">
        <v>216</v>
      </c>
    </row>
    <row r="5" spans="1:2">
      <c s="4" r="A5" t="s">
        <v>217</v>
      </c>
      <c s="4" r="B5" t="s">
        <v>218</v>
      </c>
    </row>
    <row r="6" spans="1:2">
      <c s="4" r="A6" t="s">
        <v>219</v>
      </c>
    </row>
    <row r="7" spans="1:2">
      <c s="4" r="A7" t="s">
        <v>220</v>
      </c>
      <c s="4" r="B7" t="s">
        <v>221</v>
      </c>
    </row>
    <row r="8" spans="1:2">
      <c s="4" r="A8" t="s">
        <v>222</v>
      </c>
    </row>
    <row r="9" spans="1:2">
      <c s="4" r="A9" t="s">
        <v>220</v>
      </c>
      <c s="4" r="B9"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r="1" spans="1:2">
      <c s="1" r="A1" t="s">
        <v>224</v>
      </c>
      <c s="2" r="B1" t="s">
        <v>1</v>
      </c>
    </row>
    <row r="2" spans="1:2">
      <c s="2" r="B2" t="s">
        <v>2</v>
      </c>
    </row>
    <row r="3" spans="1:2">
      <c s="4" r="A3" t="s">
        <v>225</v>
      </c>
    </row>
    <row r="4" spans="1:2">
      <c s="3" r="A4" t="s">
        <v>226</v>
      </c>
    </row>
    <row r="5" spans="1:2">
      <c s="4" r="A5" t="s">
        <v>227</v>
      </c>
      <c s="4" r="B5"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v>
      </c>
      <c s="2" r="B1" t="s">
        <v>2</v>
      </c>
      <c s="2" r="C1" t="s">
        <v>30</v>
      </c>
    </row>
    <row r="2" spans="1:3">
      <c s="3" r="A2" t="s">
        <v>31</v>
      </c>
    </row>
    <row r="3" spans="1:3">
      <c s="4" r="A3" t="s">
        <v>32</v>
      </c>
      <c s="7" r="B3" t="n">
        <v>292840</v>
      </c>
      <c s="7" r="C3" t="n">
        <v>258656</v>
      </c>
    </row>
    <row r="4" spans="1:3">
      <c s="4" r="A4" t="s">
        <v>33</v>
      </c>
      <c s="6" r="B4" t="n">
        <v>25000</v>
      </c>
      <c s="6" r="C4" t="n">
        <v>0</v>
      </c>
    </row>
    <row r="5" spans="1:3">
      <c s="4" r="A5" t="s">
        <v>34</v>
      </c>
      <c s="6" r="B5" t="n">
        <v>839850</v>
      </c>
      <c s="6" r="C5" t="n">
        <v>965355</v>
      </c>
    </row>
    <row r="6" spans="1:3">
      <c s="4" r="A6" t="s">
        <v>35</v>
      </c>
      <c s="6" r="B6" t="n">
        <v>1730747</v>
      </c>
      <c s="6" r="C6" t="n">
        <v>2337654</v>
      </c>
    </row>
    <row r="7" spans="1:3">
      <c s="4" r="A7" t="s">
        <v>36</v>
      </c>
      <c s="6" r="B7" t="n">
        <v>91989</v>
      </c>
      <c s="6" r="C7" t="n">
        <v>109678</v>
      </c>
    </row>
    <row r="8" spans="1:3">
      <c s="4" r="A8" t="s">
        <v>37</v>
      </c>
      <c s="6" r="B8" t="n">
        <v>2980426</v>
      </c>
      <c s="6" r="C8" t="n">
        <v>3671343</v>
      </c>
    </row>
    <row r="9" spans="1:3">
      <c s="3" r="A9" t="s">
        <v>38</v>
      </c>
    </row>
    <row r="10" spans="1:3">
      <c s="4" r="A10" t="s">
        <v>39</v>
      </c>
      <c s="6" r="B10" t="n">
        <v>3950710</v>
      </c>
      <c s="6" r="C10" t="n">
        <v>3917386</v>
      </c>
    </row>
    <row r="11" spans="1:3">
      <c s="4" r="A11" t="s">
        <v>40</v>
      </c>
      <c s="6" r="B11" t="n">
        <v>-3389533</v>
      </c>
      <c s="6" r="C11" t="n">
        <v>-3140453</v>
      </c>
    </row>
    <row r="12" spans="1:3">
      <c s="4" r="A12" t="s">
        <v>41</v>
      </c>
      <c s="6" r="B12" t="n">
        <v>561177</v>
      </c>
      <c s="6" r="C12" t="n">
        <v>776933</v>
      </c>
    </row>
    <row r="13" spans="1:3">
      <c s="4" r="A13" t="s">
        <v>42</v>
      </c>
      <c s="6" r="B13" t="n">
        <v>252889</v>
      </c>
      <c s="6" r="C13" t="n">
        <v>257356</v>
      </c>
    </row>
    <row r="14" spans="1:3">
      <c s="4" r="A14" t="s">
        <v>43</v>
      </c>
      <c s="6" r="B14" t="n">
        <v>15926</v>
      </c>
      <c s="6" r="C14" t="n">
        <v>20135</v>
      </c>
    </row>
    <row r="15" spans="1:3">
      <c s="4" r="A15" t="s">
        <v>44</v>
      </c>
      <c s="6" r="B15" t="n">
        <v>3810418</v>
      </c>
      <c s="6" r="C15" t="n">
        <v>4725767</v>
      </c>
    </row>
    <row r="16" spans="1:3">
      <c s="3" r="A16" t="s">
        <v>45</v>
      </c>
    </row>
    <row r="17" spans="1:3">
      <c s="4" r="A17" t="s">
        <v>46</v>
      </c>
      <c s="6" r="B17" t="n">
        <v>355890</v>
      </c>
      <c s="6" r="C17" t="n">
        <v>675411</v>
      </c>
    </row>
    <row r="18" spans="1:3">
      <c s="4" r="A18" t="s">
        <v>47</v>
      </c>
      <c s="6" r="B18" t="n">
        <v>246203</v>
      </c>
      <c s="6" r="C18" t="n">
        <v>262195</v>
      </c>
    </row>
    <row r="19" spans="1:3">
      <c s="4" r="A19" t="s">
        <v>48</v>
      </c>
      <c s="6" r="B19" t="n">
        <v>257506</v>
      </c>
      <c s="6" r="C19" t="n">
        <v>324926</v>
      </c>
    </row>
    <row r="20" spans="1:3">
      <c s="4" r="A20" t="s">
        <v>49</v>
      </c>
      <c s="6" r="B20" t="n">
        <v>387491</v>
      </c>
      <c s="6" r="C20" t="n">
        <v>0</v>
      </c>
    </row>
    <row r="21" spans="1:3">
      <c s="4" r="A21" t="s">
        <v>50</v>
      </c>
      <c s="6" r="B21" t="n">
        <v>30384</v>
      </c>
      <c s="6" r="C21" t="n">
        <v>30384</v>
      </c>
    </row>
    <row r="22" spans="1:3">
      <c s="4" r="A22" t="s">
        <v>51</v>
      </c>
      <c s="6" r="B22" t="n">
        <v>1277474</v>
      </c>
      <c s="6" r="C22" t="n">
        <v>1292916</v>
      </c>
    </row>
    <row r="23" spans="1:3">
      <c s="3" r="A23" t="s">
        <v>52</v>
      </c>
    </row>
    <row r="24" spans="1:3">
      <c s="4" r="A24" t="s">
        <v>49</v>
      </c>
      <c s="6" r="B24" t="n">
        <v>0</v>
      </c>
      <c s="6" r="C24" t="n">
        <v>64000</v>
      </c>
    </row>
    <row r="25" spans="1:3">
      <c s="4" r="A25" t="s">
        <v>50</v>
      </c>
      <c s="6" r="B25" t="n">
        <v>70896</v>
      </c>
      <c s="6" r="C25" t="n">
        <v>101280</v>
      </c>
    </row>
    <row r="26" spans="1:3">
      <c s="4" r="A26" t="s">
        <v>53</v>
      </c>
      <c s="6" r="B26" t="n">
        <v>1348370</v>
      </c>
      <c s="6" r="C26" t="n">
        <v>1458196</v>
      </c>
    </row>
    <row r="27" spans="1:3">
      <c s="3" r="A27" t="s">
        <v>54</v>
      </c>
    </row>
    <row r="28" spans="1:3">
      <c s="4" r="A28" t="s">
        <v>55</v>
      </c>
      <c s="6" r="B28" t="n">
        <v>0</v>
      </c>
      <c s="6" r="C28" t="n">
        <v>0</v>
      </c>
    </row>
    <row r="29" spans="1:3">
      <c s="4" r="A29" t="s">
        <v>56</v>
      </c>
      <c s="6" r="B29" t="n">
        <v>23682365</v>
      </c>
      <c s="6" r="C29" t="n">
        <v>23607688</v>
      </c>
    </row>
    <row r="30" spans="1:3">
      <c s="4" r="A30" t="s">
        <v>57</v>
      </c>
      <c s="6" r="B30" t="n">
        <v>-21220317</v>
      </c>
      <c s="6" r="C30" t="n">
        <v>-20340117</v>
      </c>
    </row>
    <row r="31" spans="1:3">
      <c s="4" r="A31" t="s">
        <v>58</v>
      </c>
      <c s="6" r="B31" t="n">
        <v>2462048</v>
      </c>
      <c s="6" r="C31" t="n">
        <v>3267571</v>
      </c>
    </row>
    <row r="32" spans="1:3">
      <c s="4" r="A32" t="s">
        <v>59</v>
      </c>
      <c s="7" r="B32" t="n">
        <v>3810418</v>
      </c>
      <c s="7" r="C32" t="n">
        <v>472576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29</v>
      </c>
      <c s="2" r="B1" t="s">
        <v>1</v>
      </c>
    </row>
    <row r="2" spans="1:2">
      <c s="2" r="B2" t="s">
        <v>2</v>
      </c>
    </row>
    <row r="3" spans="1:2">
      <c s="3" r="A3" t="s">
        <v>141</v>
      </c>
    </row>
    <row r="4" spans="1:2">
      <c s="4" r="A4" t="s">
        <v>230</v>
      </c>
      <c s="4" r="B4" t="s">
        <v>231</v>
      </c>
    </row>
    <row r="5" spans="1:2">
      <c s="4" r="A5" t="s">
        <v>232</v>
      </c>
      <c s="4" r="B5" t="s">
        <v>233</v>
      </c>
    </row>
    <row r="6" spans="1:2">
      <c s="4" r="A6" t="s">
        <v>234</v>
      </c>
      <c s="4" r="B6"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36</v>
      </c>
      <c s="2" r="B1" t="s">
        <v>2</v>
      </c>
      <c s="2" r="C1" t="s">
        <v>30</v>
      </c>
    </row>
    <row r="2" spans="1:3">
      <c s="3" r="A2" t="s">
        <v>129</v>
      </c>
    </row>
    <row r="3" spans="1:3">
      <c s="4" r="A3" t="s">
        <v>237</v>
      </c>
      <c s="7" r="B3" t="n">
        <v>21220317</v>
      </c>
      <c s="7" r="C3" t="n">
        <v>20340117</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3"/>
    <col customWidth="1" max="2" min="2" width="16"/>
    <col customWidth="1" max="3" min="3" width="14"/>
  </cols>
  <sheetData>
    <row r="1" spans="1:3">
      <c s="1" r="A1" t="s">
        <v>238</v>
      </c>
      <c s="2" r="B1" t="s">
        <v>1</v>
      </c>
    </row>
    <row r="2" spans="1:3">
      <c s="2" r="B2" t="s">
        <v>2</v>
      </c>
      <c s="2" r="C2" t="s">
        <v>30</v>
      </c>
    </row>
    <row r="3" spans="1:3">
      <c s="3" r="A3" t="s">
        <v>132</v>
      </c>
    </row>
    <row r="4" spans="1:3">
      <c s="4" r="A4" t="s">
        <v>239</v>
      </c>
      <c s="7" r="B4" t="n">
        <v>11500</v>
      </c>
      <c s="7" r="C4" t="n">
        <v>8000</v>
      </c>
    </row>
    <row r="5" spans="1:3">
      <c s="4" r="A5" t="s">
        <v>240</v>
      </c>
      <c s="6" r="B5" t="n">
        <v>-1338</v>
      </c>
      <c s="6" r="C5" t="n">
        <v>9582</v>
      </c>
    </row>
    <row r="6" spans="1:3">
      <c s="4" r="A6" t="s">
        <v>241</v>
      </c>
      <c s="6" r="B6" t="n">
        <v>-1162</v>
      </c>
      <c s="6" r="C6" t="n">
        <v>-6082</v>
      </c>
    </row>
    <row r="7" spans="1:3">
      <c s="4" r="A7" t="s">
        <v>242</v>
      </c>
      <c s="7" r="B7" t="n">
        <v>9000</v>
      </c>
      <c s="7" r="C7" t="n">
        <v>1150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5"/>
    <col customWidth="1" max="2" min="2" width="16"/>
    <col customWidth="1" max="3" min="3" width="14"/>
  </cols>
  <sheetData>
    <row r="1" spans="1:3">
      <c s="1" r="A1" t="s">
        <v>243</v>
      </c>
      <c s="2" r="B1" t="s">
        <v>1</v>
      </c>
    </row>
    <row r="2" spans="1:3">
      <c s="2" r="B2" t="s">
        <v>2</v>
      </c>
      <c s="2" r="C2" t="s">
        <v>30</v>
      </c>
    </row>
    <row r="3" spans="1:3">
      <c s="3" r="A3" t="s">
        <v>132</v>
      </c>
    </row>
    <row r="4" spans="1:3">
      <c s="4" r="A4" t="s">
        <v>239</v>
      </c>
      <c s="7" r="B4" t="n">
        <v>20000</v>
      </c>
      <c s="7" r="C4" t="n">
        <v>35000</v>
      </c>
    </row>
    <row r="5" spans="1:3">
      <c s="4" r="A5" t="s">
        <v>244</v>
      </c>
      <c s="6" r="B5" t="n">
        <v>1194</v>
      </c>
      <c s="6" r="C5" t="n">
        <v>-15000</v>
      </c>
    </row>
    <row r="6" spans="1:3">
      <c s="4" r="A6" t="s">
        <v>245</v>
      </c>
      <c s="6" r="B6" t="n">
        <v>-1194</v>
      </c>
      <c s="6" r="C6" t="n">
        <v>0</v>
      </c>
    </row>
    <row r="7" spans="1:3">
      <c s="4" r="A7" t="s">
        <v>242</v>
      </c>
      <c s="7" r="B7" t="n">
        <v>20000</v>
      </c>
      <c s="7" r="C7" t="n">
        <v>2000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s="1" r="A1" t="s">
        <v>246</v>
      </c>
      <c s="2" r="B1" t="s">
        <v>2</v>
      </c>
      <c s="2" r="C1" t="s">
        <v>30</v>
      </c>
    </row>
    <row r="2" spans="1:3">
      <c s="3" r="A2" t="s">
        <v>247</v>
      </c>
    </row>
    <row r="3" spans="1:3">
      <c s="4" r="A3" t="s">
        <v>248</v>
      </c>
      <c s="7" r="B3" t="n">
        <v>1469630</v>
      </c>
      <c s="7" r="C3" t="n">
        <v>1547733</v>
      </c>
    </row>
    <row r="4" spans="1:3">
      <c s="4" r="A4" t="s">
        <v>249</v>
      </c>
      <c s="6" r="B4" t="n">
        <v>671117</v>
      </c>
      <c s="6" r="C4" t="n">
        <v>1029921</v>
      </c>
    </row>
    <row r="5" spans="1:3">
      <c s="4" r="A5" t="s">
        <v>250</v>
      </c>
      <c s="6" r="B5" t="n">
        <v>2140747</v>
      </c>
      <c s="6" r="C5" t="n">
        <v>2577654</v>
      </c>
    </row>
    <row r="6" spans="1:3">
      <c s="4" r="A6" t="s">
        <v>251</v>
      </c>
      <c s="6" r="B6" t="n">
        <v>-410000</v>
      </c>
      <c s="6" r="C6" t="n">
        <v>-240000</v>
      </c>
    </row>
    <row r="7" spans="1:3">
      <c s="4" r="A7" t="s">
        <v>252</v>
      </c>
      <c s="7" r="B7" t="n">
        <v>1730747</v>
      </c>
      <c s="7" r="C7" t="n">
        <v>2337654</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5"/>
    <col customWidth="1" max="2" min="2" width="16"/>
    <col customWidth="1" max="3" min="3" width="14"/>
  </cols>
  <sheetData>
    <row r="1" spans="1:3">
      <c s="1" r="A1" t="s">
        <v>253</v>
      </c>
      <c s="2" r="B1" t="s">
        <v>1</v>
      </c>
    </row>
    <row r="2" spans="1:3">
      <c s="2" r="B2" t="s">
        <v>2</v>
      </c>
      <c s="2" r="C2" t="s">
        <v>30</v>
      </c>
    </row>
    <row r="3" spans="1:3">
      <c s="3" r="A3" t="s">
        <v>132</v>
      </c>
    </row>
    <row r="4" spans="1:3">
      <c s="4" r="A4" t="s">
        <v>239</v>
      </c>
      <c s="7" r="B4" t="n">
        <v>240000</v>
      </c>
      <c s="7" r="C4" t="n">
        <v>560000</v>
      </c>
    </row>
    <row r="5" spans="1:3">
      <c s="4" r="A5" t="s">
        <v>254</v>
      </c>
      <c s="6" r="B5" t="n">
        <v>221427</v>
      </c>
      <c s="6" r="C5" t="n">
        <v>135902</v>
      </c>
    </row>
    <row r="6" spans="1:3">
      <c s="4" r="A6" t="s">
        <v>255</v>
      </c>
      <c s="6" r="B6" t="n">
        <v>-51427</v>
      </c>
      <c s="6" r="C6" t="n">
        <v>-455902</v>
      </c>
    </row>
    <row r="7" spans="1:3">
      <c s="4" r="A7" t="s">
        <v>242</v>
      </c>
      <c s="7" r="B7" t="n">
        <v>410000</v>
      </c>
      <c s="7" r="C7" t="n">
        <v>2400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s="1" r="A1" t="s">
        <v>256</v>
      </c>
      <c s="2" r="B1" t="s">
        <v>2</v>
      </c>
      <c s="2" r="C1" t="s">
        <v>30</v>
      </c>
    </row>
    <row r="2" spans="1:3">
      <c s="4" r="A2" t="s">
        <v>64</v>
      </c>
      <c s="7" r="B2" t="n">
        <v>-179317</v>
      </c>
      <c s="7" r="C2" t="n">
        <v>-153494</v>
      </c>
    </row>
    <row r="3" spans="1:3">
      <c s="4" r="A3" t="s">
        <v>257</v>
      </c>
      <c s="6" r="B3" t="n">
        <v>252889</v>
      </c>
      <c s="6" r="C3" t="n">
        <v>257356</v>
      </c>
    </row>
    <row r="4" spans="1:3">
      <c s="4" r="A4" t="s">
        <v>258</v>
      </c>
    </row>
    <row r="5" spans="1:3">
      <c s="4" r="A5" t="s">
        <v>259</v>
      </c>
      <c s="6" r="B5" t="n">
        <v>280669</v>
      </c>
      <c s="6" r="C5" t="n">
        <v>280669</v>
      </c>
    </row>
    <row r="6" spans="1:3">
      <c s="4" r="A6" t="s">
        <v>64</v>
      </c>
      <c s="6" r="B6" t="n">
        <v>-165167</v>
      </c>
      <c s="6" r="C6" t="n">
        <v>-153494</v>
      </c>
    </row>
    <row r="7" spans="1:3">
      <c s="4" r="A7" t="s">
        <v>260</v>
      </c>
      <c s="6" r="B7" t="n">
        <v>115502</v>
      </c>
      <c s="6" r="C7" t="n">
        <v>127175</v>
      </c>
    </row>
    <row r="8" spans="1:3">
      <c s="4" r="A8" t="s">
        <v>261</v>
      </c>
      <c s="6" r="B8" t="n">
        <v>151537</v>
      </c>
      <c s="6" r="C8" t="n">
        <v>130181</v>
      </c>
    </row>
    <row r="9" spans="1:3">
      <c s="4" r="A9" t="s">
        <v>64</v>
      </c>
      <c s="6" r="B9" t="n">
        <v>-14150</v>
      </c>
      <c s="6" r="C9" t="n">
        <v>0</v>
      </c>
    </row>
    <row r="10" spans="1:3">
      <c s="4" r="A10" t="s">
        <v>262</v>
      </c>
      <c s="6" r="B10" t="n">
        <v>137387</v>
      </c>
      <c s="6" r="C10" t="n">
        <v>130181</v>
      </c>
    </row>
    <row r="11" spans="1:3">
      <c s="4" r="A11" t="s">
        <v>257</v>
      </c>
      <c s="7" r="B11" t="n">
        <v>252889</v>
      </c>
      <c s="7" r="C11" t="n">
        <v>257356</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s="1" r="A1" t="s">
        <v>263</v>
      </c>
      <c s="2" r="B1" t="s">
        <v>264</v>
      </c>
    </row>
    <row r="2" spans="1:2">
      <c s="3" r="A2" t="s">
        <v>265</v>
      </c>
    </row>
    <row r="3" spans="1:2">
      <c s="6" r="A3" t="n">
        <v>2017</v>
      </c>
      <c s="7" r="B3" t="n">
        <v>25823</v>
      </c>
    </row>
    <row r="4" spans="1:2">
      <c s="6" r="A4" t="n">
        <v>2018</v>
      </c>
      <c s="6" r="B4" t="n">
        <v>25823</v>
      </c>
    </row>
    <row r="5" spans="1:2">
      <c s="6" r="A5" t="n">
        <v>2019</v>
      </c>
      <c s="6" r="B5" t="n">
        <v>25823</v>
      </c>
    </row>
    <row r="6" spans="1:2">
      <c s="6" r="A6" t="n">
        <v>2020</v>
      </c>
      <c s="6" r="B6" t="n">
        <v>25823</v>
      </c>
    </row>
    <row r="7" spans="1:2">
      <c s="4" r="A7" t="s">
        <v>266</v>
      </c>
      <c s="6" r="B7" t="n">
        <v>149597</v>
      </c>
    </row>
    <row r="8" spans="1:2">
      <c s="4" r="A8" t="s">
        <v>93</v>
      </c>
      <c s="7" r="B8" t="n">
        <v>252889</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s="1" r="A1" t="s">
        <v>267</v>
      </c>
      <c s="2" r="B1" t="s">
        <v>2</v>
      </c>
      <c s="2" r="C1" t="s">
        <v>30</v>
      </c>
    </row>
    <row r="2" spans="1:3">
      <c s="3" r="A2" t="s">
        <v>132</v>
      </c>
    </row>
    <row r="3" spans="1:3">
      <c s="4" r="A3" t="s">
        <v>268</v>
      </c>
      <c s="7" r="B3" t="n">
        <v>20000</v>
      </c>
      <c s="7" r="C3" t="n">
        <v>20000</v>
      </c>
    </row>
    <row r="4" spans="1:3">
      <c s="4" r="A4" t="s">
        <v>269</v>
      </c>
      <c s="6" r="B4" t="n">
        <v>83445</v>
      </c>
      <c s="6" r="C4" t="n">
        <v>82132</v>
      </c>
    </row>
    <row r="5" spans="1:3">
      <c s="4" r="A5" t="s">
        <v>270</v>
      </c>
      <c s="6" r="B5" t="n">
        <v>31365</v>
      </c>
      <c s="6" r="C5" t="n">
        <v>22655</v>
      </c>
    </row>
    <row r="6" spans="1:3">
      <c s="4" r="A6" t="s">
        <v>271</v>
      </c>
      <c s="6" r="B6" t="n">
        <v>17453</v>
      </c>
      <c s="6" r="C6" t="n">
        <v>21124</v>
      </c>
    </row>
    <row r="7" spans="1:3">
      <c s="4" r="A7" t="s">
        <v>272</v>
      </c>
      <c s="6" r="B7" t="n">
        <v>10363</v>
      </c>
      <c s="6" r="C7" t="n">
        <v>8133</v>
      </c>
    </row>
    <row r="8" spans="1:3">
      <c s="4" r="A8" t="s">
        <v>273</v>
      </c>
      <c s="6" r="B8" t="n">
        <v>40454</v>
      </c>
      <c s="6" r="C8" t="n">
        <v>38493</v>
      </c>
    </row>
    <row r="9" spans="1:3">
      <c s="4" r="A9" t="s">
        <v>274</v>
      </c>
      <c s="6" r="B9" t="n">
        <v>21823</v>
      </c>
      <c s="6" r="C9" t="n">
        <v>24120</v>
      </c>
    </row>
    <row r="10" spans="1:3">
      <c s="4" r="A10" t="s">
        <v>275</v>
      </c>
      <c s="6" r="B10" t="n">
        <v>0</v>
      </c>
      <c s="6" r="C10" t="n">
        <v>7651</v>
      </c>
    </row>
    <row r="11" spans="1:3">
      <c s="4" r="A11" t="s">
        <v>276</v>
      </c>
      <c s="6" r="B11" t="n">
        <v>0</v>
      </c>
      <c s="6" r="C11" t="n">
        <v>87282</v>
      </c>
    </row>
    <row r="12" spans="1:3">
      <c s="4" r="A12" t="s">
        <v>277</v>
      </c>
      <c s="6" r="B12" t="n">
        <v>20240</v>
      </c>
      <c s="6" r="C12" t="n">
        <v>0</v>
      </c>
    </row>
    <row r="13" spans="1:3">
      <c s="4" r="A13" t="s">
        <v>278</v>
      </c>
      <c s="6" r="B13" t="n">
        <v>12363</v>
      </c>
      <c s="6" r="C13" t="n">
        <v>13336</v>
      </c>
    </row>
    <row r="14" spans="1:3">
      <c s="4" r="A14" t="s">
        <v>279</v>
      </c>
      <c s="7" r="B14" t="n">
        <v>257506</v>
      </c>
      <c s="7" r="C14" t="n">
        <v>324926</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7"/>
    <col customWidth="1" max="2" min="2" width="16"/>
    <col customWidth="1" max="3" min="3" width="14"/>
  </cols>
  <sheetData>
    <row r="1" spans="1:3">
      <c s="1" r="A1" t="s">
        <v>280</v>
      </c>
      <c s="2" r="B1" t="s">
        <v>1</v>
      </c>
    </row>
    <row r="2" spans="1:3">
      <c s="2" r="B2" t="s">
        <v>2</v>
      </c>
      <c s="2" r="C2" t="s">
        <v>30</v>
      </c>
    </row>
    <row r="3" spans="1:3">
      <c s="4" r="A3" t="s">
        <v>281</v>
      </c>
      <c s="7" r="B3" t="n">
        <v>74677</v>
      </c>
      <c s="7" r="C3" t="n">
        <v>62608</v>
      </c>
    </row>
    <row r="4" spans="1:3">
      <c s="4" r="A4" t="s">
        <v>282</v>
      </c>
    </row>
    <row r="5" spans="1:3">
      <c s="4" r="A5" t="s">
        <v>281</v>
      </c>
      <c s="6" r="B5" t="n">
        <v>2287</v>
      </c>
      <c s="6" r="C5" t="n">
        <v>1965</v>
      </c>
    </row>
    <row r="6" spans="1:3">
      <c s="4" r="A6" t="s">
        <v>283</v>
      </c>
    </row>
    <row r="7" spans="1:3">
      <c s="4" r="A7" t="s">
        <v>281</v>
      </c>
      <c s="6" r="B7" t="n">
        <v>11822</v>
      </c>
      <c s="6" r="C7" t="n">
        <v>11076</v>
      </c>
    </row>
    <row r="8" spans="1:3">
      <c s="4" r="A8" t="s">
        <v>284</v>
      </c>
    </row>
    <row r="9" spans="1:3">
      <c s="4" r="A9" t="s">
        <v>281</v>
      </c>
      <c s="6" r="B9" t="n">
        <v>56381</v>
      </c>
      <c s="6" r="C9" t="n">
        <v>46522</v>
      </c>
    </row>
    <row r="10" spans="1:3">
      <c s="4" r="A10" t="s">
        <v>285</v>
      </c>
    </row>
    <row r="11" spans="1:3">
      <c s="4" r="A11" t="s">
        <v>281</v>
      </c>
      <c s="7" r="B11" t="n">
        <v>4187</v>
      </c>
      <c s="7" r="C11" t="n">
        <v>304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s="1" r="A1" t="s">
        <v>60</v>
      </c>
      <c s="2" r="B1" t="s">
        <v>2</v>
      </c>
      <c s="2" r="C1" t="s">
        <v>30</v>
      </c>
    </row>
    <row r="2" spans="1:3">
      <c s="3" r="A2" t="s">
        <v>61</v>
      </c>
    </row>
    <row r="3" spans="1:3">
      <c s="4" r="A3" t="s">
        <v>62</v>
      </c>
      <c s="7" r="B3" t="n">
        <v>9000</v>
      </c>
      <c s="7" r="C3" t="n">
        <v>11500</v>
      </c>
    </row>
    <row r="4" spans="1:3">
      <c s="4" r="A4" t="s">
        <v>63</v>
      </c>
      <c s="6" r="B4" t="n">
        <v>410000</v>
      </c>
      <c s="6" r="C4" t="n">
        <v>240000</v>
      </c>
    </row>
    <row r="5" spans="1:3">
      <c s="4" r="A5" t="s">
        <v>64</v>
      </c>
      <c s="7" r="B5" t="n">
        <v>179317</v>
      </c>
      <c s="7" r="C5" t="n">
        <v>153494</v>
      </c>
    </row>
    <row r="6" spans="1:3">
      <c s="4" r="A6" t="s">
        <v>65</v>
      </c>
      <c s="6" r="B6" t="n">
        <v>10000000</v>
      </c>
      <c s="6" r="C6" t="n">
        <v>10000000</v>
      </c>
    </row>
    <row r="7" spans="1:3">
      <c s="4" r="A7" t="s">
        <v>66</v>
      </c>
      <c s="6" r="B7" t="n">
        <v>0</v>
      </c>
      <c s="6" r="C7" t="n">
        <v>0</v>
      </c>
    </row>
    <row r="8" spans="1:3">
      <c s="4" r="A8" t="s">
        <v>67</v>
      </c>
      <c s="6" r="B8" t="n">
        <v>0</v>
      </c>
      <c s="6" r="C8" t="n">
        <v>0</v>
      </c>
    </row>
    <row r="9" spans="1:3">
      <c s="4" r="A9" t="s">
        <v>68</v>
      </c>
      <c s="6" r="B9" t="n">
        <v>100000000</v>
      </c>
      <c s="6" r="C9" t="n">
        <v>100000000</v>
      </c>
    </row>
    <row r="10" spans="1:3">
      <c s="4" r="A10" t="s">
        <v>69</v>
      </c>
      <c s="6" r="B10" t="n">
        <v>10673225</v>
      </c>
      <c s="6" r="C10" t="n">
        <v>10673225</v>
      </c>
    </row>
    <row r="11" spans="1:3">
      <c s="4" r="A11" t="s">
        <v>70</v>
      </c>
      <c s="6" r="B11" t="n">
        <v>10673225</v>
      </c>
      <c s="6" r="C11" t="n">
        <v>1067322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5"/>
    <col customWidth="1" max="2" min="2" width="16"/>
    <col customWidth="1" max="3" min="3" width="14"/>
  </cols>
  <sheetData>
    <row r="1" spans="1:3">
      <c s="1" r="A1" t="s">
        <v>286</v>
      </c>
      <c s="2" r="B1" t="s">
        <v>1</v>
      </c>
    </row>
    <row r="2" spans="1:3">
      <c s="2" r="B2" t="s">
        <v>2</v>
      </c>
      <c s="2" r="C2" t="s">
        <v>30</v>
      </c>
    </row>
    <row r="3" spans="1:3">
      <c s="3" r="A3" t="s">
        <v>287</v>
      </c>
    </row>
    <row r="4" spans="1:3">
      <c s="4" r="A4" t="s">
        <v>96</v>
      </c>
      <c s="7" r="B4" t="n">
        <v>-880200</v>
      </c>
      <c s="7" r="C4" t="n">
        <v>-1382746</v>
      </c>
    </row>
    <row r="5" spans="1:3">
      <c s="4" r="A5" t="s">
        <v>288</v>
      </c>
      <c s="6" r="B5" t="n">
        <v>10673225</v>
      </c>
      <c s="6" r="C5" t="n">
        <v>10673225</v>
      </c>
    </row>
    <row r="6" spans="1:3">
      <c s="4" r="A6" t="s">
        <v>289</v>
      </c>
      <c s="6" r="B6" t="n">
        <v>0</v>
      </c>
      <c s="6" r="C6" t="n">
        <v>0</v>
      </c>
    </row>
    <row r="7" spans="1:3">
      <c s="4" r="A7" t="s">
        <v>290</v>
      </c>
      <c s="6" r="B7" t="n">
        <v>0</v>
      </c>
      <c s="6" r="C7" t="n">
        <v>0</v>
      </c>
    </row>
    <row r="8" spans="1:3">
      <c s="4" r="A8" t="s">
        <v>291</v>
      </c>
      <c s="8" r="B8" t="n">
        <v>-0.08</v>
      </c>
      <c s="8" r="C8" t="n">
        <v>-0.13</v>
      </c>
    </row>
    <row r="9" spans="1:3">
      <c s="4" r="A9" t="s">
        <v>292</v>
      </c>
      <c s="6" r="B9" t="n">
        <v>700924</v>
      </c>
      <c s="6" r="C9" t="n">
        <v>599924</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3"/>
    <col customWidth="1" max="2" min="2" width="16"/>
    <col customWidth="1" max="3" min="3" width="14"/>
  </cols>
  <sheetData>
    <row r="1" spans="1:3">
      <c s="1" r="A1" t="s">
        <v>293</v>
      </c>
      <c s="2" r="B1" t="s">
        <v>1</v>
      </c>
    </row>
    <row r="2" spans="1:3">
      <c s="2" r="B2" t="s">
        <v>2</v>
      </c>
      <c s="2" r="C2" t="s">
        <v>30</v>
      </c>
    </row>
    <row r="3" spans="1:3">
      <c s="3" r="A3" t="s">
        <v>294</v>
      </c>
    </row>
    <row r="4" spans="1:3">
      <c s="4" r="A4" t="s">
        <v>110</v>
      </c>
      <c s="7" r="B4" t="n">
        <v>839850</v>
      </c>
      <c s="7" r="C4" t="n">
        <v>965355</v>
      </c>
    </row>
    <row r="5" spans="1:3">
      <c s="4" r="A5" t="s">
        <v>295</v>
      </c>
      <c s="6" r="B5" t="n">
        <v>292869</v>
      </c>
      <c s="6" r="C5" t="n">
        <v>357985</v>
      </c>
    </row>
    <row r="6" spans="1:3">
      <c s="4" r="A6" t="s">
        <v>296</v>
      </c>
      <c s="7" r="B6" t="n">
        <v>74677</v>
      </c>
      <c s="7" r="C6" t="n">
        <v>62608</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8"/>
    <col customWidth="1" max="2" min="2" width="16"/>
    <col customWidth="1" max="3" min="3" width="14"/>
  </cols>
  <sheetData>
    <row r="1" spans="1:3">
      <c s="1" r="A1" t="s">
        <v>297</v>
      </c>
      <c s="2" r="B1" t="s">
        <v>1</v>
      </c>
    </row>
    <row r="2" spans="1:3">
      <c s="2" r="B2" t="s">
        <v>2</v>
      </c>
      <c s="2" r="C2" t="s">
        <v>30</v>
      </c>
    </row>
    <row r="3" spans="1:3">
      <c s="3" r="A3" t="s">
        <v>298</v>
      </c>
    </row>
    <row r="4" spans="1:3">
      <c s="4" r="A4" t="s">
        <v>299</v>
      </c>
      <c s="4" r="B4" t="s">
        <v>300</v>
      </c>
    </row>
    <row r="5" spans="1:3">
      <c s="4" r="A5" t="s">
        <v>301</v>
      </c>
      <c s="4" r="C5" t="s">
        <v>302</v>
      </c>
    </row>
    <row r="6" spans="1:3">
      <c s="4" r="A6" t="s">
        <v>303</v>
      </c>
      <c s="4" r="C6" t="s">
        <v>304</v>
      </c>
    </row>
    <row r="7" spans="1:3">
      <c s="4" r="A7" t="s">
        <v>305</v>
      </c>
      <c s="4" r="B7" t="s">
        <v>306</v>
      </c>
      <c s="4" r="C7" t="s">
        <v>306</v>
      </c>
    </row>
    <row r="8" spans="1:3">
      <c s="4" r="A8" t="s">
        <v>307</v>
      </c>
      <c s="4" r="B8" t="s">
        <v>308</v>
      </c>
      <c s="4" r="C8" t="s">
        <v>309</v>
      </c>
    </row>
    <row r="9" spans="1:3">
      <c s="4" r="A9" t="s">
        <v>310</v>
      </c>
      <c s="4" r="B9" t="s">
        <v>311</v>
      </c>
      <c s="4" r="C9" t="s">
        <v>311</v>
      </c>
    </row>
    <row r="10" spans="1:3">
      <c s="4" r="A10" t="s">
        <v>312</v>
      </c>
      <c s="4" r="B10" t="s">
        <v>313</v>
      </c>
      <c s="4" r="C10" t="s">
        <v>313</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9"/>
    <col customWidth="1" max="2" min="2" width="16"/>
    <col customWidth="1" max="3" min="3" width="14"/>
  </cols>
  <sheetData>
    <row r="1" spans="1:3">
      <c s="1" r="A1" t="s">
        <v>314</v>
      </c>
      <c s="2" r="B1" t="s">
        <v>1</v>
      </c>
    </row>
    <row r="2" spans="1:3">
      <c s="2" r="B2" t="s">
        <v>2</v>
      </c>
      <c s="2" r="C2" t="s">
        <v>30</v>
      </c>
    </row>
    <row r="3" spans="1:3">
      <c s="4" r="A3" t="s">
        <v>219</v>
      </c>
    </row>
    <row r="4" spans="1:3">
      <c s="3" r="A4" t="s">
        <v>315</v>
      </c>
    </row>
    <row r="5" spans="1:3">
      <c s="4" r="A5" t="s">
        <v>316</v>
      </c>
      <c s="6" r="B5" t="n">
        <v>330000</v>
      </c>
      <c s="6" r="C5" t="n">
        <v>281000</v>
      </c>
    </row>
    <row r="6" spans="1:3">
      <c s="4" r="A6" t="s">
        <v>317</v>
      </c>
      <c s="6" r="B6" t="n">
        <v>139000</v>
      </c>
      <c s="6" r="C6" t="n">
        <v>75000</v>
      </c>
    </row>
    <row r="7" spans="1:3">
      <c s="4" r="A7" t="s">
        <v>318</v>
      </c>
      <c s="6" r="B7" t="n">
        <v>-58000</v>
      </c>
      <c s="6" r="C7" t="n">
        <v>-26000</v>
      </c>
    </row>
    <row r="8" spans="1:3">
      <c s="4" r="A8" t="s">
        <v>319</v>
      </c>
      <c s="6" r="B8" t="n">
        <v>411000</v>
      </c>
      <c s="6" r="C8" t="n">
        <v>330000</v>
      </c>
    </row>
    <row r="9" spans="1:3">
      <c s="4" r="A9" t="s">
        <v>320</v>
      </c>
      <c s="4" r="B9" t="s">
        <v>321</v>
      </c>
      <c s="8" r="C9" t="n">
        <v>1.06</v>
      </c>
    </row>
    <row r="10" spans="1:3">
      <c s="4" r="A10" t="s">
        <v>322</v>
      </c>
      <c s="4" r="B10" t="s">
        <v>323</v>
      </c>
      <c s="4" r="C10" t="s">
        <v>324</v>
      </c>
    </row>
    <row r="11" spans="1:3">
      <c s="4" r="A11" t="s">
        <v>325</v>
      </c>
      <c s="4" r="B11" t="s">
        <v>326</v>
      </c>
      <c s="9" r="C11" t="n">
        <v>1.73</v>
      </c>
    </row>
    <row r="12" spans="1:3">
      <c s="4" r="A12" t="s">
        <v>327</v>
      </c>
      <c s="4" r="B12" t="s">
        <v>328</v>
      </c>
      <c s="4" r="C12" t="s">
        <v>321</v>
      </c>
    </row>
    <row r="13" spans="1:3">
      <c s="4" r="A13" t="s">
        <v>222</v>
      </c>
    </row>
    <row r="14" spans="1:3">
      <c s="3" r="A14" t="s">
        <v>315</v>
      </c>
    </row>
    <row r="15" spans="1:3">
      <c s="4" r="A15" t="s">
        <v>316</v>
      </c>
      <c s="6" r="B15" t="n">
        <v>245000</v>
      </c>
      <c s="6" r="C15" t="n">
        <v>250000</v>
      </c>
    </row>
    <row r="16" spans="1:3">
      <c s="4" r="A16" t="s">
        <v>317</v>
      </c>
      <c s="6" r="B16" t="n">
        <v>0</v>
      </c>
      <c s="6" r="C16" t="n">
        <v>20000</v>
      </c>
    </row>
    <row r="17" spans="1:3">
      <c s="4" r="A17" t="s">
        <v>318</v>
      </c>
      <c s="6" r="B17" t="n">
        <v>0</v>
      </c>
      <c s="6" r="C17" t="n">
        <v>-25000</v>
      </c>
    </row>
    <row r="18" spans="1:3">
      <c s="4" r="A18" t="s">
        <v>319</v>
      </c>
      <c s="6" r="B18" t="n">
        <v>245000</v>
      </c>
      <c s="6" r="C18" t="n">
        <v>245000</v>
      </c>
    </row>
    <row r="19" spans="1:3">
      <c s="4" r="A19" t="s">
        <v>320</v>
      </c>
      <c s="4" r="B19" t="s">
        <v>321</v>
      </c>
      <c s="4" r="C19" t="s">
        <v>329</v>
      </c>
    </row>
    <row r="20" spans="1:3">
      <c s="4" r="A20" t="s">
        <v>322</v>
      </c>
      <c s="6" r="B20" t="n">
        <v>0</v>
      </c>
      <c s="6" r="C20" t="n">
        <v>1</v>
      </c>
    </row>
    <row r="21" spans="1:3">
      <c s="4" r="A21" t="s">
        <v>325</v>
      </c>
      <c s="6" r="B21" t="n">
        <v>0</v>
      </c>
      <c s="9" r="C21" t="n">
        <v>1.12</v>
      </c>
    </row>
    <row r="22" spans="1:3">
      <c s="4" r="A22" t="s">
        <v>327</v>
      </c>
      <c s="4" r="B22" t="s">
        <v>321</v>
      </c>
      <c s="4" r="C22" t="s">
        <v>32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30"/>
  </cols>
  <sheetData>
    <row r="1" spans="1:2">
      <c s="1" r="A1" t="s">
        <v>330</v>
      </c>
      <c s="2" r="B1" t="s">
        <v>1</v>
      </c>
    </row>
    <row r="2" spans="1:2">
      <c s="2" r="B2" t="s">
        <v>331</v>
      </c>
    </row>
    <row r="3" spans="1:2">
      <c s="3" r="A3" t="s">
        <v>332</v>
      </c>
    </row>
    <row r="4" spans="1:2">
      <c s="4" r="A4" t="s">
        <v>333</v>
      </c>
      <c s="6" r="B4" t="n">
        <v>656000</v>
      </c>
    </row>
    <row r="5" spans="1:2">
      <c s="4" r="A5" t="s">
        <v>334</v>
      </c>
      <c s="4" r="B5" t="s">
        <v>335</v>
      </c>
    </row>
    <row r="6" spans="1:2">
      <c s="4" r="A6" t="s">
        <v>336</v>
      </c>
      <c s="4" r="B6" t="s">
        <v>337</v>
      </c>
    </row>
    <row r="7" spans="1:2">
      <c s="4" r="A7" t="s">
        <v>338</v>
      </c>
      <c s="6" r="B7" t="n">
        <v>275512</v>
      </c>
    </row>
    <row r="8" spans="1:2">
      <c s="4" r="A8" t="s">
        <v>339</v>
      </c>
      <c s="8" r="B8" t="n">
        <v>1.01</v>
      </c>
    </row>
    <row r="9" spans="1:2">
      <c s="4" r="A9" t="s">
        <v>340</v>
      </c>
    </row>
    <row r="10" spans="1:2">
      <c s="3" r="A10" t="s">
        <v>332</v>
      </c>
    </row>
    <row r="11" spans="1:2">
      <c s="4" r="A11" t="s">
        <v>333</v>
      </c>
      <c s="6" r="B11" t="n">
        <v>426000</v>
      </c>
    </row>
    <row r="12" spans="1:2">
      <c s="4" r="A12" t="s">
        <v>334</v>
      </c>
      <c s="4" r="B12" t="s">
        <v>341</v>
      </c>
    </row>
    <row r="13" spans="1:2">
      <c s="4" r="A13" t="s">
        <v>336</v>
      </c>
      <c s="4" r="B13" t="s">
        <v>342</v>
      </c>
    </row>
    <row r="14" spans="1:2">
      <c s="4" r="A14" t="s">
        <v>338</v>
      </c>
      <c s="6" r="B14" t="n">
        <v>133061</v>
      </c>
    </row>
    <row r="15" spans="1:2">
      <c s="4" r="A15" t="s">
        <v>339</v>
      </c>
      <c s="4" r="B15" t="s">
        <v>343</v>
      </c>
    </row>
    <row r="16" spans="1:2">
      <c s="4" r="A16" t="s">
        <v>344</v>
      </c>
    </row>
    <row r="17" spans="1:2">
      <c s="3" r="A17" t="s">
        <v>332</v>
      </c>
    </row>
    <row r="18" spans="1:2">
      <c s="4" r="A18" t="s">
        <v>333</v>
      </c>
      <c s="6" r="B18" t="n">
        <v>110000</v>
      </c>
    </row>
    <row r="19" spans="1:2">
      <c s="4" r="A19" t="s">
        <v>334</v>
      </c>
      <c s="4" r="B19" t="s">
        <v>345</v>
      </c>
    </row>
    <row r="20" spans="1:2">
      <c s="4" r="A20" t="s">
        <v>336</v>
      </c>
      <c s="8" r="B20" t="n">
        <v>1.02</v>
      </c>
    </row>
    <row r="21" spans="1:2">
      <c s="4" r="A21" t="s">
        <v>338</v>
      </c>
      <c s="6" r="B21" t="n">
        <v>56781</v>
      </c>
    </row>
    <row r="22" spans="1:2">
      <c s="4" r="A22" t="s">
        <v>339</v>
      </c>
      <c s="8" r="B22" t="n">
        <v>1.03</v>
      </c>
    </row>
    <row r="23" spans="1:2">
      <c s="4" r="A23" t="s">
        <v>346</v>
      </c>
    </row>
    <row r="24" spans="1:2">
      <c s="3" r="A24" t="s">
        <v>332</v>
      </c>
    </row>
    <row r="25" spans="1:2">
      <c s="4" r="A25" t="s">
        <v>333</v>
      </c>
      <c s="6" r="B25" t="n">
        <v>120000</v>
      </c>
    </row>
    <row r="26" spans="1:2">
      <c s="4" r="A26" t="s">
        <v>334</v>
      </c>
      <c s="4" r="B26" t="s">
        <v>335</v>
      </c>
    </row>
    <row r="27" spans="1:2">
      <c s="4" r="A27" t="s">
        <v>336</v>
      </c>
      <c s="8" r="B27" t="n">
        <v>1.26</v>
      </c>
    </row>
    <row r="28" spans="1:2">
      <c s="4" r="A28" t="s">
        <v>338</v>
      </c>
      <c s="6" r="B28" t="n">
        <v>85670</v>
      </c>
    </row>
    <row r="29" spans="1:2">
      <c s="4" r="A29" t="s">
        <v>339</v>
      </c>
      <c s="8" r="B29" t="n">
        <v>1.2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5"/>
    <col customWidth="1" max="2" min="2" width="30"/>
  </cols>
  <sheetData>
    <row r="1" spans="1:2">
      <c s="1" r="A1" t="s">
        <v>347</v>
      </c>
      <c s="2" r="B1" t="s">
        <v>1</v>
      </c>
    </row>
    <row r="2" spans="1:2">
      <c s="2" r="B2" t="s">
        <v>331</v>
      </c>
    </row>
    <row r="3" spans="1:2">
      <c s="4" r="A3" t="s">
        <v>348</v>
      </c>
      <c s="6" r="B3" t="n">
        <v>24924</v>
      </c>
    </row>
    <row r="4" spans="1:2">
      <c s="4" r="A4" t="s">
        <v>349</v>
      </c>
      <c s="6" r="B4" t="n">
        <v>20000</v>
      </c>
    </row>
    <row r="5" spans="1:2">
      <c s="4" r="A5" t="s">
        <v>350</v>
      </c>
      <c s="6" r="B5" t="n">
        <v>44924</v>
      </c>
    </row>
    <row r="6" spans="1:2">
      <c s="4" r="A6" t="s">
        <v>351</v>
      </c>
      <c s="4" r="B6" t="s">
        <v>352</v>
      </c>
    </row>
    <row r="7" spans="1:2">
      <c s="4" r="A7" t="s">
        <v>353</v>
      </c>
      <c s="4" r="B7" t="s">
        <v>354</v>
      </c>
    </row>
    <row r="8" spans="1:2">
      <c s="4" r="A8" t="s">
        <v>355</v>
      </c>
      <c s="4" r="B8" t="s">
        <v>35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9"/>
    <col customWidth="1" max="2" min="2" width="16"/>
    <col customWidth="1" max="3" min="3" width="14"/>
  </cols>
  <sheetData>
    <row r="1" spans="1:3">
      <c s="1" r="A1" t="s">
        <v>357</v>
      </c>
      <c s="2" r="B1" t="s">
        <v>1</v>
      </c>
    </row>
    <row r="2" spans="1:3">
      <c s="2" r="B2" t="s">
        <v>2</v>
      </c>
      <c s="2" r="C2" t="s">
        <v>30</v>
      </c>
    </row>
    <row r="3" spans="1:3">
      <c s="3" r="A3" t="s">
        <v>358</v>
      </c>
    </row>
    <row r="4" spans="1:3">
      <c s="4" r="A4" t="s">
        <v>359</v>
      </c>
      <c s="7" r="B4" t="n">
        <v>218000</v>
      </c>
    </row>
    <row r="5" spans="1:3">
      <c s="4" r="A5" t="s">
        <v>360</v>
      </c>
      <c s="6" r="B5" t="n">
        <v>58000</v>
      </c>
      <c s="7" r="C5" t="n">
        <v>51000</v>
      </c>
    </row>
    <row r="6" spans="1:3">
      <c s="4" r="A6" t="s">
        <v>361</v>
      </c>
      <c s="7" r="B6" t="n">
        <v>74677</v>
      </c>
      <c s="7" r="C6" t="n">
        <v>6260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6"/>
    <col customWidth="1" max="2" min="2" width="21"/>
  </cols>
  <sheetData>
    <row r="1" spans="1:2">
      <c s="1" r="A1" t="s">
        <v>362</v>
      </c>
      <c s="2" r="B1" t="s">
        <v>264</v>
      </c>
    </row>
    <row r="2" spans="1:2">
      <c s="3" r="A2" t="s">
        <v>363</v>
      </c>
    </row>
    <row r="3" spans="1:2">
      <c s="6" r="A3" t="n">
        <v>2017</v>
      </c>
      <c s="7" r="B3" t="n">
        <v>276732</v>
      </c>
    </row>
    <row r="4" spans="1:2">
      <c s="6" r="A4" t="n">
        <v>2018</v>
      </c>
      <c s="6" r="B4" t="n">
        <v>285034</v>
      </c>
    </row>
    <row r="5" spans="1:2">
      <c s="6" r="A5" t="n">
        <v>2019</v>
      </c>
      <c s="6" r="B5" t="n">
        <v>293585</v>
      </c>
    </row>
    <row r="6" spans="1:2">
      <c s="6" r="A6" t="n">
        <v>2020</v>
      </c>
      <c s="6" r="B6" t="n">
        <v>99800</v>
      </c>
    </row>
    <row r="7" spans="1:2">
      <c s="4" r="A7" t="s">
        <v>93</v>
      </c>
      <c s="7" r="B7" t="n">
        <v>955151</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s="1" r="A1" t="s">
        <v>364</v>
      </c>
      <c s="2" r="B1" t="s">
        <v>2</v>
      </c>
      <c s="2" r="C1" t="s">
        <v>30</v>
      </c>
    </row>
    <row r="2" spans="1:3">
      <c s="3" r="A2" t="s">
        <v>365</v>
      </c>
    </row>
    <row r="3" spans="1:3">
      <c s="4" r="A3" t="s">
        <v>49</v>
      </c>
      <c s="7" r="B3" t="n">
        <v>387491</v>
      </c>
      <c s="7" r="C3" t="n">
        <v>0</v>
      </c>
    </row>
    <row r="4" spans="1:3">
      <c s="4" r="A4" t="s">
        <v>366</v>
      </c>
      <c s="7" r="B4" t="n">
        <v>0</v>
      </c>
      <c s="7" r="C4" t="n">
        <v>87282</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3"/>
    <col customWidth="1" max="2" min="2" width="16"/>
    <col customWidth="1" max="3" min="3" width="14"/>
  </cols>
  <sheetData>
    <row r="1" spans="1:3">
      <c s="1" r="A1" t="s">
        <v>367</v>
      </c>
      <c s="2" r="B1" t="s">
        <v>1</v>
      </c>
    </row>
    <row r="2" spans="1:3">
      <c s="2" r="B2" t="s">
        <v>2</v>
      </c>
      <c s="2" r="C2" t="s">
        <v>30</v>
      </c>
    </row>
    <row r="3" spans="1:3">
      <c s="3" r="A3" t="s">
        <v>368</v>
      </c>
    </row>
    <row r="4" spans="1:3">
      <c s="4" r="A4" t="s">
        <v>369</v>
      </c>
      <c s="7" r="B4" t="n">
        <v>0</v>
      </c>
      <c s="7" r="C4" t="n">
        <v>0</v>
      </c>
    </row>
    <row r="5" spans="1:3">
      <c s="4" r="A5" t="s">
        <v>370</v>
      </c>
      <c s="6" r="B5" t="n">
        <v>0</v>
      </c>
      <c s="6" r="C5" t="n">
        <v>0</v>
      </c>
    </row>
    <row r="6" spans="1:3">
      <c s="4" r="A6" t="s">
        <v>371</v>
      </c>
      <c s="6" r="B6" t="n">
        <v>0</v>
      </c>
      <c s="6" r="C6" t="n">
        <v>0</v>
      </c>
    </row>
    <row r="7" spans="1:3">
      <c s="3" r="A7" t="s">
        <v>372</v>
      </c>
    </row>
    <row r="8" spans="1:3">
      <c s="4" r="A8" t="s">
        <v>369</v>
      </c>
      <c s="6" r="B8" t="n">
        <v>-291000</v>
      </c>
      <c s="6" r="C8" t="n">
        <v>-461000</v>
      </c>
    </row>
    <row r="9" spans="1:3">
      <c s="4" r="A9" t="s">
        <v>370</v>
      </c>
      <c s="6" r="B9" t="n">
        <v>-30000</v>
      </c>
      <c s="6" r="C9" t="n">
        <v>-48000</v>
      </c>
    </row>
    <row r="10" spans="1:3">
      <c s="4" r="A10" t="s">
        <v>373</v>
      </c>
      <c s="6" r="B10" t="n">
        <v>-321000</v>
      </c>
      <c s="6" r="C10" t="n">
        <v>-509000</v>
      </c>
    </row>
    <row r="11" spans="1:3">
      <c s="4" r="A11" t="s">
        <v>374</v>
      </c>
      <c s="6" r="B11" t="n">
        <v>321000</v>
      </c>
      <c s="6" r="C11" t="n">
        <v>509000</v>
      </c>
    </row>
    <row r="12" spans="1:3">
      <c s="4" r="A12" t="s">
        <v>375</v>
      </c>
      <c s="7" r="B12" t="n">
        <v>0</v>
      </c>
      <c s="7" r="C12"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42"/>
    <col customWidth="1" max="2" min="2" width="16"/>
    <col customWidth="1" max="3" min="3" width="14"/>
  </cols>
  <sheetData>
    <row r="1" spans="1:3">
      <c s="1" r="A1" t="s">
        <v>71</v>
      </c>
      <c s="2" r="B1" t="s">
        <v>1</v>
      </c>
    </row>
    <row r="2" spans="1:3">
      <c s="2" r="B2" t="s">
        <v>2</v>
      </c>
      <c s="2" r="C2" t="s">
        <v>30</v>
      </c>
    </row>
    <row r="3" spans="1:3">
      <c s="3" r="A3" t="s">
        <v>72</v>
      </c>
    </row>
    <row r="4" spans="1:3">
      <c s="4" r="A4" t="s">
        <v>73</v>
      </c>
      <c s="7" r="B4" t="n">
        <v>9336078</v>
      </c>
      <c s="7" r="C4" t="n">
        <v>9671481</v>
      </c>
    </row>
    <row r="5" spans="1:3">
      <c s="4" r="A5" t="s">
        <v>74</v>
      </c>
      <c s="6" r="B5" t="n">
        <v>4759067</v>
      </c>
      <c s="6" r="C5" t="n">
        <v>4977258</v>
      </c>
    </row>
    <row r="6" spans="1:3">
      <c s="4" r="A6" t="s">
        <v>75</v>
      </c>
      <c s="6" r="B6" t="n">
        <v>4577011</v>
      </c>
      <c s="6" r="C6" t="n">
        <v>4694223</v>
      </c>
    </row>
    <row r="7" spans="1:3">
      <c s="3" r="A7" t="s">
        <v>76</v>
      </c>
    </row>
    <row r="8" spans="1:3">
      <c s="4" r="A8" t="s">
        <v>77</v>
      </c>
      <c s="6" r="B8" t="n">
        <v>2558785</v>
      </c>
      <c s="6" r="C8" t="n">
        <v>2921295</v>
      </c>
    </row>
    <row r="9" spans="1:3">
      <c s="4" r="A9" t="s">
        <v>78</v>
      </c>
      <c s="6" r="B9" t="n">
        <v>1476803</v>
      </c>
      <c s="6" r="C9" t="n">
        <v>1615006</v>
      </c>
    </row>
    <row r="10" spans="1:3">
      <c s="4" r="A10" t="s">
        <v>79</v>
      </c>
      <c s="6" r="B10" t="n">
        <v>1249787</v>
      </c>
      <c s="6" r="C10" t="n">
        <v>1342411</v>
      </c>
    </row>
    <row r="11" spans="1:3">
      <c s="4" r="A11" t="s">
        <v>80</v>
      </c>
      <c s="6" r="B11" t="n">
        <v>5285375</v>
      </c>
      <c s="6" r="C11" t="n">
        <v>5878712</v>
      </c>
    </row>
    <row r="12" spans="1:3">
      <c s="4" r="A12" t="s">
        <v>81</v>
      </c>
      <c s="6" r="B12" t="n">
        <v>-708364</v>
      </c>
      <c s="6" r="C12" t="n">
        <v>-1184489</v>
      </c>
    </row>
    <row r="13" spans="1:3">
      <c s="4" r="A13" t="s">
        <v>82</v>
      </c>
      <c s="6" r="B13" t="n">
        <v>-46903</v>
      </c>
      <c s="6" r="C13" t="n">
        <v>-7381</v>
      </c>
    </row>
    <row r="14" spans="1:3">
      <c s="4" r="A14" t="s">
        <v>83</v>
      </c>
      <c s="6" r="B14" t="n">
        <v>-124933</v>
      </c>
      <c s="6" r="C14" t="n">
        <v>-190876</v>
      </c>
    </row>
    <row r="15" spans="1:3">
      <c s="4" r="A15" t="s">
        <v>84</v>
      </c>
      <c s="6" r="B15" t="n">
        <v>-171836</v>
      </c>
      <c s="6" r="C15" t="n">
        <v>-198257</v>
      </c>
    </row>
    <row r="16" spans="1:3">
      <c s="4" r="A16" t="s">
        <v>85</v>
      </c>
      <c s="6" r="B16" t="n">
        <v>-880200</v>
      </c>
      <c s="6" r="C16" t="n">
        <v>-1382746</v>
      </c>
    </row>
    <row r="17" spans="1:3">
      <c s="4" r="A17" t="s">
        <v>86</v>
      </c>
      <c s="6" r="B17" t="n">
        <v>0</v>
      </c>
      <c s="6" r="C17" t="n">
        <v>0</v>
      </c>
    </row>
    <row r="18" spans="1:3">
      <c s="4" r="A18" t="s">
        <v>87</v>
      </c>
      <c s="7" r="B18" t="n">
        <v>-880200</v>
      </c>
      <c s="7" r="C18" t="n">
        <v>-1382746</v>
      </c>
    </row>
    <row r="19" spans="1:3">
      <c s="4" r="A19" t="s">
        <v>88</v>
      </c>
      <c s="8" r="B19" t="n">
        <v>-0.08</v>
      </c>
      <c s="8" r="C19" t="n">
        <v>-0.13</v>
      </c>
    </row>
    <row r="20" spans="1:3">
      <c s="4" r="A20" t="s">
        <v>89</v>
      </c>
      <c s="6" r="B20" t="n">
        <v>10673225</v>
      </c>
      <c s="6" r="C20" t="n">
        <v>1067322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0"/>
    <col customWidth="1" max="2" min="2" width="16"/>
    <col customWidth="1" max="3" min="3" width="14"/>
  </cols>
  <sheetData>
    <row r="1" spans="1:3">
      <c s="1" r="A1" t="s">
        <v>376</v>
      </c>
      <c s="2" r="B1" t="s">
        <v>1</v>
      </c>
    </row>
    <row r="2" spans="1:3">
      <c s="2" r="B2" t="s">
        <v>2</v>
      </c>
      <c s="2" r="C2" t="s">
        <v>30</v>
      </c>
    </row>
    <row r="3" spans="1:3">
      <c s="3" r="A3" t="s">
        <v>141</v>
      </c>
    </row>
    <row r="4" spans="1:3">
      <c s="4" r="A4" t="s">
        <v>377</v>
      </c>
      <c s="7" r="B4" t="n">
        <v>-299000</v>
      </c>
      <c s="7" r="C4" t="n">
        <v>-470000</v>
      </c>
    </row>
    <row r="5" spans="1:3">
      <c s="3" r="A5" t="s">
        <v>378</v>
      </c>
    </row>
    <row r="6" spans="1:3">
      <c s="4" r="A6" t="s">
        <v>379</v>
      </c>
      <c s="6" r="B6" t="n">
        <v>-31000</v>
      </c>
      <c s="6" r="C6" t="n">
        <v>-48000</v>
      </c>
    </row>
    <row r="7" spans="1:3">
      <c s="4" r="A7" t="s">
        <v>380</v>
      </c>
      <c s="6" r="B7" t="n">
        <v>15000</v>
      </c>
      <c s="6" r="C7" t="n">
        <v>12000</v>
      </c>
    </row>
    <row r="8" spans="1:3">
      <c s="4" r="A8" t="s">
        <v>374</v>
      </c>
      <c s="6" r="B8" t="n">
        <v>315000</v>
      </c>
      <c s="6" r="C8" t="n">
        <v>506000</v>
      </c>
    </row>
    <row r="9" spans="1:3">
      <c s="4" r="A9" t="s">
        <v>93</v>
      </c>
      <c s="7" r="B9" t="n">
        <v>0</v>
      </c>
      <c s="7" r="C9" t="n">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5"/>
    <col customWidth="1" max="2" min="2" width="14"/>
    <col customWidth="1" max="3" min="3" width="14"/>
  </cols>
  <sheetData>
    <row r="1" spans="1:3">
      <c s="1" r="A1" t="s">
        <v>381</v>
      </c>
      <c s="2" r="B1" t="s">
        <v>2</v>
      </c>
      <c s="2" r="C1" t="s">
        <v>30</v>
      </c>
    </row>
    <row r="2" spans="1:3">
      <c s="3" r="A2" t="s">
        <v>382</v>
      </c>
    </row>
    <row r="3" spans="1:3">
      <c s="4" r="A3" t="s">
        <v>383</v>
      </c>
      <c s="7" r="B3" t="n">
        <v>4190000</v>
      </c>
      <c s="7" r="C3" t="n">
        <v>3936000</v>
      </c>
    </row>
    <row r="4" spans="1:3">
      <c s="4" r="A4" t="s">
        <v>380</v>
      </c>
      <c s="6" r="B4" t="n">
        <v>225000</v>
      </c>
      <c s="6" r="C4" t="n">
        <v>158000</v>
      </c>
    </row>
    <row r="5" spans="1:3">
      <c s="4" r="A5" t="s">
        <v>384</v>
      </c>
      <c s="6" r="B5" t="n">
        <v>4415000</v>
      </c>
      <c s="6" r="C5" t="n">
        <v>4094000</v>
      </c>
    </row>
    <row r="6" spans="1:3">
      <c s="4" r="A6" t="s">
        <v>374</v>
      </c>
      <c s="6" r="B6" t="n">
        <v>-4415000</v>
      </c>
      <c s="6" r="C6" t="n">
        <v>-4094000</v>
      </c>
    </row>
    <row r="7" spans="1:3">
      <c s="4" r="A7" t="s">
        <v>385</v>
      </c>
      <c s="7" r="B7" t="n">
        <v>0</v>
      </c>
      <c s="7" r="C7" t="n">
        <v>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9"/>
    <col customWidth="1" max="2" min="2" width="21"/>
  </cols>
  <sheetData>
    <row r="1" spans="1:2">
      <c s="1" r="A1" t="s">
        <v>386</v>
      </c>
      <c s="2" r="B1" t="s">
        <v>1</v>
      </c>
    </row>
    <row r="2" spans="1:2">
      <c s="2" r="B2" t="s">
        <v>264</v>
      </c>
    </row>
    <row r="3" spans="1:2">
      <c s="3" r="A3" t="s">
        <v>387</v>
      </c>
    </row>
    <row r="4" spans="1:2">
      <c s="4" r="A4" t="s">
        <v>388</v>
      </c>
      <c s="7" r="B4" t="n">
        <v>11100000</v>
      </c>
    </row>
    <row r="5" spans="1:2">
      <c s="4" r="A5" t="s">
        <v>389</v>
      </c>
      <c s="4" r="B5" t="s">
        <v>390</v>
      </c>
    </row>
    <row r="6" spans="1:2">
      <c s="4" r="A6" t="s">
        <v>391</v>
      </c>
      <c s="7" r="B6" t="n">
        <v>233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16"/>
  </cols>
  <sheetData>
    <row r="1" spans="1:2">
      <c s="1" r="A1" t="s">
        <v>392</v>
      </c>
      <c s="2" r="B1" t="s">
        <v>1</v>
      </c>
    </row>
    <row r="2" spans="1:2">
      <c s="2" r="B2" t="s">
        <v>2</v>
      </c>
    </row>
    <row r="3" spans="1:2">
      <c s="4" r="A3" t="s">
        <v>393</v>
      </c>
    </row>
    <row r="4" spans="1:2">
      <c s="3" r="A4" t="s">
        <v>394</v>
      </c>
    </row>
    <row r="5" spans="1:2">
      <c s="4" r="A5" t="s">
        <v>395</v>
      </c>
      <c s="4" r="B5" t="s">
        <v>39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6"/>
    <col customWidth="1" max="2" min="2" width="16"/>
    <col customWidth="1" max="3" min="3" width="14"/>
  </cols>
  <sheetData>
    <row r="1" spans="1:3">
      <c s="1" r="A1" t="s">
        <v>397</v>
      </c>
      <c s="2" r="B1" t="s">
        <v>1</v>
      </c>
    </row>
    <row r="2" spans="1:3">
      <c s="2" r="B2" t="s">
        <v>30</v>
      </c>
      <c s="2" r="C2" t="s">
        <v>398</v>
      </c>
    </row>
    <row r="3" spans="1:3">
      <c s="4" r="A3" t="s">
        <v>399</v>
      </c>
    </row>
    <row r="4" spans="1:3">
      <c s="3" r="A4" t="s">
        <v>400</v>
      </c>
    </row>
    <row r="5" spans="1:3">
      <c s="4" r="A5" t="s">
        <v>401</v>
      </c>
      <c s="7" r="B5" t="n">
        <v>85504</v>
      </c>
      <c s="7" r="C5" t="n">
        <v>84733</v>
      </c>
    </row>
    <row r="6" spans="1:3">
      <c s="4" r="A6" t="s">
        <v>402</v>
      </c>
    </row>
    <row r="7" spans="1:3">
      <c s="3" r="A7" t="s">
        <v>400</v>
      </c>
    </row>
    <row r="8" spans="1:3">
      <c s="4" r="A8" t="s">
        <v>401</v>
      </c>
      <c s="7" r="B8" t="n">
        <v>0</v>
      </c>
      <c s="7" r="C8" t="n">
        <v>4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21"/>
  </cols>
  <sheetData>
    <row r="1" spans="1:2">
      <c s="1" r="A1" t="s">
        <v>403</v>
      </c>
      <c s="2" r="B1" t="s">
        <v>1</v>
      </c>
    </row>
    <row r="2" spans="1:2">
      <c s="2" r="B2" t="s">
        <v>404</v>
      </c>
    </row>
    <row r="3" spans="1:2">
      <c s="3" r="A3" t="s">
        <v>405</v>
      </c>
    </row>
    <row r="4" spans="1:2">
      <c s="4" r="A4" t="s">
        <v>406</v>
      </c>
      <c s="7" r="B4" t="n">
        <v>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45"/>
    <col customWidth="1" max="2" min="2" width="44"/>
    <col customWidth="1" max="3" min="3" width="20"/>
    <col customWidth="1" max="4" min="4" width="12"/>
  </cols>
  <sheetData>
    <row r="1" spans="1:4">
      <c s="1" r="A1" t="s">
        <v>90</v>
      </c>
      <c s="2" r="B1" t="s">
        <v>91</v>
      </c>
      <c s="2" r="C1" t="s">
        <v>92</v>
      </c>
      <c s="2" r="D1" t="s">
        <v>93</v>
      </c>
    </row>
    <row r="2" spans="1:4">
      <c s="4" r="A2" t="s">
        <v>94</v>
      </c>
      <c s="6" r="B2" t="n">
        <v>10673225</v>
      </c>
    </row>
    <row r="3" spans="1:4">
      <c s="4" r="A3" t="s">
        <v>95</v>
      </c>
      <c s="7" r="B3" t="n">
        <v>23545080</v>
      </c>
      <c s="7" r="C3" t="n">
        <v>-18957371</v>
      </c>
      <c s="7" r="D3" t="n">
        <v>4587709</v>
      </c>
    </row>
    <row r="4" spans="1:4">
      <c s="4" r="A4" t="s">
        <v>96</v>
      </c>
      <c s="6" r="C4" t="n">
        <v>-1382746</v>
      </c>
    </row>
    <row r="5" spans="1:4">
      <c s="4" r="A5" t="s">
        <v>97</v>
      </c>
      <c s="7" r="B5" t="n">
        <v>62608</v>
      </c>
      <c s="7" r="D5" t="n">
        <v>62608</v>
      </c>
    </row>
    <row r="6" spans="1:4">
      <c s="4" r="A6" t="s">
        <v>98</v>
      </c>
      <c s="6" r="B6" t="n">
        <v>10673225</v>
      </c>
      <c s="6" r="D6" t="n">
        <v>3267571</v>
      </c>
    </row>
    <row r="7" spans="1:4">
      <c s="4" r="A7" t="s">
        <v>99</v>
      </c>
      <c s="7" r="B7" t="n">
        <v>23607688</v>
      </c>
      <c s="6" r="C7" t="n">
        <v>-20430117</v>
      </c>
      <c s="7" r="D7" t="n">
        <v>3267571</v>
      </c>
    </row>
    <row r="8" spans="1:4">
      <c s="4" r="A8" t="s">
        <v>96</v>
      </c>
      <c s="6" r="C8" t="n">
        <v>-880200</v>
      </c>
      <c s="6" r="D8" t="n">
        <v>-880200</v>
      </c>
    </row>
    <row r="9" spans="1:4">
      <c s="4" r="A9" t="s">
        <v>97</v>
      </c>
      <c s="7" r="B9" t="n">
        <v>74677</v>
      </c>
      <c s="6" r="D9" t="n">
        <v>74677</v>
      </c>
    </row>
    <row r="10" spans="1:4">
      <c s="4" r="A10" t="s">
        <v>100</v>
      </c>
      <c s="6" r="B10" t="n">
        <v>10673225</v>
      </c>
    </row>
    <row r="11" spans="1:4">
      <c s="4" r="A11" t="s">
        <v>101</v>
      </c>
      <c s="7" r="B11" t="n">
        <v>23682365</v>
      </c>
      <c s="7" r="C11" t="n">
        <v>-21220317</v>
      </c>
      <c s="7" r="D11" t="n">
        <v>246204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s="1" r="A1" t="s">
        <v>102</v>
      </c>
      <c s="2" r="B1" t="s">
        <v>1</v>
      </c>
    </row>
    <row r="2" spans="1:3">
      <c s="2" r="B2" t="s">
        <v>2</v>
      </c>
      <c s="2" r="C2" t="s">
        <v>30</v>
      </c>
    </row>
    <row r="3" spans="1:3">
      <c s="3" r="A3" t="s">
        <v>103</v>
      </c>
    </row>
    <row r="4" spans="1:3">
      <c s="4" r="A4" t="s">
        <v>96</v>
      </c>
      <c s="7" r="B4" t="n">
        <v>-880200</v>
      </c>
      <c s="7" r="C4" t="n">
        <v>-1382746</v>
      </c>
    </row>
    <row r="5" spans="1:3">
      <c s="3" r="A5" t="s">
        <v>104</v>
      </c>
    </row>
    <row r="6" spans="1:3">
      <c s="4" r="A6" t="s">
        <v>105</v>
      </c>
      <c s="6" r="B6" t="n">
        <v>318692</v>
      </c>
      <c s="6" r="C6" t="n">
        <v>382058</v>
      </c>
    </row>
    <row r="7" spans="1:3">
      <c s="4" r="A7" t="s">
        <v>106</v>
      </c>
      <c s="6" r="B7" t="n">
        <v>74677</v>
      </c>
      <c s="6" r="C7" t="n">
        <v>62608</v>
      </c>
    </row>
    <row r="8" spans="1:3">
      <c s="4" r="A8" t="s">
        <v>107</v>
      </c>
      <c s="6" r="B8" t="n">
        <v>-2500</v>
      </c>
      <c s="6" r="C8" t="n">
        <v>3500</v>
      </c>
    </row>
    <row r="9" spans="1:3">
      <c s="4" r="A9" t="s">
        <v>108</v>
      </c>
      <c s="6" r="B9" t="n">
        <v>170000</v>
      </c>
      <c s="6" r="C9" t="n">
        <v>136501</v>
      </c>
    </row>
    <row r="10" spans="1:3">
      <c s="3" r="A10" t="s">
        <v>109</v>
      </c>
    </row>
    <row r="11" spans="1:3">
      <c s="4" r="A11" t="s">
        <v>110</v>
      </c>
      <c s="6" r="B11" t="n">
        <v>128005</v>
      </c>
      <c s="6" r="C11" t="n">
        <v>-105635</v>
      </c>
    </row>
    <row r="12" spans="1:3">
      <c s="4" r="A12" t="s">
        <v>111</v>
      </c>
      <c s="6" r="B12" t="n">
        <v>436907</v>
      </c>
      <c s="6" r="C12" t="n">
        <v>-249927</v>
      </c>
    </row>
    <row r="13" spans="1:3">
      <c s="4" r="A13" t="s">
        <v>112</v>
      </c>
      <c s="6" r="B13" t="n">
        <v>21898</v>
      </c>
      <c s="6" r="C13" t="n">
        <v>-50299</v>
      </c>
    </row>
    <row r="14" spans="1:3">
      <c s="4" r="A14" t="s">
        <v>46</v>
      </c>
      <c s="6" r="B14" t="n">
        <v>-319521</v>
      </c>
      <c s="6" r="C14" t="n">
        <v>9252</v>
      </c>
    </row>
    <row r="15" spans="1:3">
      <c s="4" r="A15" t="s">
        <v>113</v>
      </c>
      <c s="6" r="B15" t="n">
        <v>-113796</v>
      </c>
      <c s="6" r="C15" t="n">
        <v>-238083</v>
      </c>
    </row>
    <row r="16" spans="1:3">
      <c s="4" r="A16" t="s">
        <v>114</v>
      </c>
      <c s="6" r="B16" t="n">
        <v>-165838</v>
      </c>
      <c s="6" r="C16" t="n">
        <v>-1432771</v>
      </c>
    </row>
    <row r="17" spans="1:3">
      <c s="3" r="A17" t="s">
        <v>115</v>
      </c>
    </row>
    <row r="18" spans="1:3">
      <c s="4" r="A18" t="s">
        <v>116</v>
      </c>
      <c s="6" r="B18" t="n">
        <v>-77113</v>
      </c>
      <c s="6" r="C18" t="n">
        <v>-29695</v>
      </c>
    </row>
    <row r="19" spans="1:3">
      <c s="4" r="A19" t="s">
        <v>117</v>
      </c>
      <c s="6" r="B19" t="n">
        <v>-21356</v>
      </c>
      <c s="6" r="C19" t="n">
        <v>-32458</v>
      </c>
    </row>
    <row r="20" spans="1:3">
      <c s="4" r="A20" t="s">
        <v>118</v>
      </c>
      <c s="6" r="B20" t="n">
        <v>-98469</v>
      </c>
      <c s="6" r="C20" t="n">
        <v>-62153</v>
      </c>
    </row>
    <row r="21" spans="1:3">
      <c s="3" r="A21" t="s">
        <v>119</v>
      </c>
    </row>
    <row r="22" spans="1:3">
      <c s="4" r="A22" t="s">
        <v>120</v>
      </c>
      <c s="6" r="B22" t="n">
        <v>323491</v>
      </c>
      <c s="6" r="C22" t="n">
        <v>64000</v>
      </c>
    </row>
    <row r="23" spans="1:3">
      <c s="4" r="A23" t="s">
        <v>121</v>
      </c>
      <c s="6" r="B23" t="n">
        <v>-25000</v>
      </c>
      <c s="6" r="C23" t="n">
        <v>0</v>
      </c>
    </row>
    <row r="24" spans="1:3">
      <c s="4" r="A24" t="s">
        <v>122</v>
      </c>
      <c s="6" r="B24" t="n">
        <v>298491</v>
      </c>
      <c s="6" r="C24" t="n">
        <v>64000</v>
      </c>
    </row>
    <row r="25" spans="1:3">
      <c s="4" r="A25" t="s">
        <v>123</v>
      </c>
      <c s="6" r="B25" t="n">
        <v>34184</v>
      </c>
      <c s="6" r="C25" t="n">
        <v>-1430924</v>
      </c>
    </row>
    <row r="26" spans="1:3">
      <c s="4" r="A26" t="s">
        <v>124</v>
      </c>
      <c s="6" r="B26" t="n">
        <v>258656</v>
      </c>
      <c s="6" r="C26" t="n">
        <v>1689580</v>
      </c>
    </row>
    <row r="27" spans="1:3">
      <c s="4" r="A27" t="s">
        <v>125</v>
      </c>
      <c s="6" r="B27" t="n">
        <v>292840</v>
      </c>
      <c s="6" r="C27" t="n">
        <v>258656</v>
      </c>
    </row>
    <row r="28" spans="1:3">
      <c s="3" r="A28" t="s">
        <v>126</v>
      </c>
    </row>
    <row r="29" spans="1:3">
      <c s="4" r="A29" t="s">
        <v>127</v>
      </c>
      <c s="7" r="B29" t="n">
        <v>14835</v>
      </c>
      <c s="7" r="C29" t="n">
        <v>125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28</v>
      </c>
      <c s="2" r="B1" t="s">
        <v>1</v>
      </c>
    </row>
    <row r="2" spans="1:2">
      <c s="2" r="B2" t="s">
        <v>2</v>
      </c>
    </row>
    <row r="3" spans="1:2">
      <c s="3" r="A3" t="s">
        <v>129</v>
      </c>
    </row>
    <row r="4" spans="1:2">
      <c s="4" r="A4" t="s">
        <v>128</v>
      </c>
      <c s="4" r="B4" t="s">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31</v>
      </c>
      <c s="2" r="B1" t="s">
        <v>1</v>
      </c>
    </row>
    <row r="2" spans="1:2">
      <c s="2" r="B2" t="s">
        <v>2</v>
      </c>
    </row>
    <row r="3" spans="1:2">
      <c s="3" r="A3" t="s">
        <v>132</v>
      </c>
    </row>
    <row r="4" spans="1:2">
      <c s="4" r="A4" t="s">
        <v>131</v>
      </c>
      <c s="4" r="B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34</v>
      </c>
      <c s="2" r="B1" t="s">
        <v>1</v>
      </c>
    </row>
    <row r="2" spans="1:2">
      <c s="2" r="B2" t="s">
        <v>2</v>
      </c>
    </row>
    <row r="3" spans="1:2">
      <c s="3" r="A3" t="s">
        <v>135</v>
      </c>
    </row>
    <row r="4" spans="1:2">
      <c s="4" r="A4" t="s">
        <v>134</v>
      </c>
      <c s="4" r="B4" t="s">
        <v>13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5</vt:i4>
      </vt:variant>
    </vt:vector>
  </ns0:HeadingPairs>
  <ns0:TitlesOfParts>
    <vt:vector xmlns:vt="http://schemas.openxmlformats.org/officeDocument/2006/docPropsVTypes" baseType="lpstr" size="45">
      <vt:lpstr>Document and Entity Information</vt:lpstr>
      <vt:lpstr>Balance Sheets</vt:lpstr>
      <vt:lpstr>Balance Sheets (Parenthetical)</vt:lpstr>
      <vt:lpstr>Statements of Operations</vt:lpstr>
      <vt:lpstr>Statements of Shareholders_ Equ</vt:lpstr>
      <vt:lpstr>Statements of Cash Flows</vt:lpstr>
      <vt:lpstr>Description of Business</vt:lpstr>
      <vt:lpstr>Summary of Significant Accounti</vt:lpstr>
      <vt:lpstr>Shareholders' Equity</vt:lpstr>
      <vt:lpstr>Commitments and Contingencies</vt:lpstr>
      <vt:lpstr>Income Taxes</vt:lpstr>
      <vt:lpstr>Major Customers_Suppliers</vt:lpstr>
      <vt:lpstr>Defined Contribution Employee B</vt:lpstr>
      <vt:lpstr>Related Party Transaction</vt:lpstr>
      <vt:lpstr>Subsequent Events</vt:lpstr>
      <vt:lpstr>Summary of Significant Accoun16</vt:lpstr>
      <vt:lpstr>Summary of Significant Accoun17</vt:lpstr>
      <vt:lpstr>Shareholders' Equity (Tables)</vt:lpstr>
      <vt:lpstr>Commitments and Contingencies (</vt:lpstr>
      <vt:lpstr>Income Taxes (Tables)</vt:lpstr>
      <vt:lpstr>Description of Business (Detail</vt:lpstr>
      <vt:lpstr>Summary of Significant Accoun22</vt:lpstr>
      <vt:lpstr>Summary of Significant Accoun23</vt:lpstr>
      <vt:lpstr>Summary of Significant Accoun24</vt:lpstr>
      <vt:lpstr>Summary of Significant Accoun25</vt:lpstr>
      <vt:lpstr>Summary of Significant Accoun26</vt:lpstr>
      <vt:lpstr>Summary of Significant Accoun27</vt:lpstr>
      <vt:lpstr>Summary of Significant Accoun28</vt:lpstr>
      <vt:lpstr>Summary of Significant Accoun29</vt:lpstr>
      <vt:lpstr>Summary of Significant Accoun30</vt:lpstr>
      <vt:lpstr>Summary of Significant Accoun31</vt:lpstr>
      <vt:lpstr>Shareholders' Equity (Details)</vt:lpstr>
      <vt:lpstr>Shareholders' Equity (Details 1</vt:lpstr>
      <vt:lpstr>Shareholders' Equity (Details 2</vt:lpstr>
      <vt:lpstr>Shareholders' Equity (Details 3</vt:lpstr>
      <vt:lpstr>Shareholders' Equity (Details N</vt:lpstr>
      <vt:lpstr>Commitments and Contingencies37</vt:lpstr>
      <vt:lpstr>Commitments and Contingencies38</vt:lpstr>
      <vt:lpstr>Income Taxes (Details)</vt:lpstr>
      <vt:lpstr>Income Taxes (Details 1)</vt:lpstr>
      <vt:lpstr>Income Taxes (Details 2)</vt:lpstr>
      <vt:lpstr>Income Taxes (Details Narrative</vt:lpstr>
      <vt:lpstr>Major Customers_Suppliers (Deta</vt:lpstr>
      <vt:lpstr>Related Party Transaction (Deta</vt:lpstr>
      <vt:lpstr>Impairment Cos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14T12:49:50Z</dcterms:created>
  <dcterms:modified xmlns:dcterms="http://purl.org/dc/terms/" xmlns:xsi="http://www.w3.org/2001/XMLSchema-instance" xsi:type="dcterms:W3CDTF">2016-06-14T12:49:50Z</dcterms:modified>
  <dc:title xmlns:dc="http://purl.org/dc/elements/1.1/">Untitled</dc:title>
  <dc:description xmlns:dc="http://purl.org/dc/elements/1.1/"/>
  <dc:subject xmlns:dc="http://purl.org/dc/elements/1.1/"/>
  <cp:keywords/>
  <cp:category/>
</cp:coreProperties>
</file>